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SUPPLEMENTAL DATA - STATEMENTS " sheetId="10" state="visible" r:id="rId10"/>
    <sheet xmlns:r="http://schemas.openxmlformats.org/officeDocument/2006/relationships" name="MARKETABLE INVESTMENT SECURITI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REGULATORY AUTHORIZATIONS" sheetId="14" state="visible" r:id="rId14"/>
    <sheet xmlns:r="http://schemas.openxmlformats.org/officeDocument/2006/relationships" name="LEASES" sheetId="15" state="visible" r:id="rId15"/>
    <sheet xmlns:r="http://schemas.openxmlformats.org/officeDocument/2006/relationships" name="LONG-TERM DEBT AND OTHER NOTES "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REVENUE RECOGNITION" sheetId="19" state="visible" r:id="rId19"/>
    <sheet xmlns:r="http://schemas.openxmlformats.org/officeDocument/2006/relationships" name="RELATED PARTY TRANSACTIONS - EC" sheetId="20" state="visible" r:id="rId20"/>
    <sheet xmlns:r="http://schemas.openxmlformats.org/officeDocument/2006/relationships" name="RELATED PARTY TRANSACTIONS - OT"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DATA - STATEMENT_2" sheetId="25" state="visible" r:id="rId25"/>
    <sheet xmlns:r="http://schemas.openxmlformats.org/officeDocument/2006/relationships" name="MARKETABLE INVESTMENT SECURIT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REGULATORY AUTHORIZATIONS (Tabl" sheetId="29" state="visible" r:id="rId29"/>
    <sheet xmlns:r="http://schemas.openxmlformats.org/officeDocument/2006/relationships" name="LEASES (Tables)" sheetId="30" state="visible" r:id="rId30"/>
    <sheet xmlns:r="http://schemas.openxmlformats.org/officeDocument/2006/relationships" name="LONG-TERM DEBT AND OTHER NOTE_2"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REVENUE RECOGNITION (Tables)" sheetId="34" state="visible" r:id="rId34"/>
    <sheet xmlns:r="http://schemas.openxmlformats.org/officeDocument/2006/relationships" name="RELATED PARTY TRANSACTIONS - _2" sheetId="35" state="visible" r:id="rId35"/>
    <sheet xmlns:r="http://schemas.openxmlformats.org/officeDocument/2006/relationships" name="RELATED PARTY TRANSACTIONS - _3" sheetId="36" state="visible" r:id="rId36"/>
    <sheet xmlns:r="http://schemas.openxmlformats.org/officeDocument/2006/relationships" name="ORGANIZATION AND BUSINESS AC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PPLEMENTAL DATA - STATEMENT_3" sheetId="40" state="visible" r:id="rId40"/>
    <sheet xmlns:r="http://schemas.openxmlformats.org/officeDocument/2006/relationships" name="SUPPLEMENTAL DATA - STATEMENT_4" sheetId="41" state="visible" r:id="rId41"/>
    <sheet xmlns:r="http://schemas.openxmlformats.org/officeDocument/2006/relationships" name="MARKETABLE INVESTMENT SECURIT_3" sheetId="42" state="visible" r:id="rId42"/>
    <sheet xmlns:r="http://schemas.openxmlformats.org/officeDocument/2006/relationships" name="MARKETABLE INVESTMENT SECURIT_4" sheetId="43" state="visible" r:id="rId43"/>
    <sheet xmlns:r="http://schemas.openxmlformats.org/officeDocument/2006/relationships" name="MARKETABLE INVESTMENT SECURIT_5" sheetId="44" state="visible" r:id="rId44"/>
    <sheet xmlns:r="http://schemas.openxmlformats.org/officeDocument/2006/relationships" name="MARKETABLE INVESTMENT SECURIT_6" sheetId="45" state="visible" r:id="rId45"/>
    <sheet xmlns:r="http://schemas.openxmlformats.org/officeDocument/2006/relationships" name="MARKETABLE INVESTMENT SECURIT_7" sheetId="46" state="visible" r:id="rId46"/>
    <sheet xmlns:r="http://schemas.openxmlformats.org/officeDocument/2006/relationships" name="MARKETABLE INVESTMENT SECURIT_8" sheetId="47" state="visible" r:id="rId47"/>
    <sheet xmlns:r="http://schemas.openxmlformats.org/officeDocument/2006/relationships" name="MARKETABLE INVESTMENT SECURIT_9" sheetId="48" state="visible" r:id="rId48"/>
    <sheet xmlns:r="http://schemas.openxmlformats.org/officeDocument/2006/relationships" name="INVENTORY (Details)"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PROPERTY AND EQUIPMENT - Sche_2" sheetId="52" state="visible" r:id="rId52"/>
    <sheet xmlns:r="http://schemas.openxmlformats.org/officeDocument/2006/relationships" name="REGULATORY AUTHORIZATIONS - Sch" sheetId="53" state="visible" r:id="rId53"/>
    <sheet xmlns:r="http://schemas.openxmlformats.org/officeDocument/2006/relationships" name="LEASES - Narrative (Details)" sheetId="54" state="visible" r:id="rId54"/>
    <sheet xmlns:r="http://schemas.openxmlformats.org/officeDocument/2006/relationships" name="LEASES - Schedule of Lease Asse" sheetId="55" state="visible" r:id="rId55"/>
    <sheet xmlns:r="http://schemas.openxmlformats.org/officeDocument/2006/relationships" name="LEASES - Schedule of Lease Cost" sheetId="56" state="visible" r:id="rId56"/>
    <sheet xmlns:r="http://schemas.openxmlformats.org/officeDocument/2006/relationships" name="LEASES - Schedule of Lease Liab" sheetId="57" state="visible" r:id="rId57"/>
    <sheet xmlns:r="http://schemas.openxmlformats.org/officeDocument/2006/relationships" name="LEASES - Lease Income By Lease " sheetId="58" state="visible" r:id="rId58"/>
    <sheet xmlns:r="http://schemas.openxmlformats.org/officeDocument/2006/relationships" name="LEASES - Lessor Income Receivab" sheetId="59" state="visible" r:id="rId59"/>
    <sheet xmlns:r="http://schemas.openxmlformats.org/officeDocument/2006/relationships" name="LONG-TERM DEBT AND OTHER NOTE_3"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EGMENT REPORTING - Narrative (" sheetId="63" state="visible" r:id="rId63"/>
    <sheet xmlns:r="http://schemas.openxmlformats.org/officeDocument/2006/relationships" name="SEGMENT REPORTING - Schedule of" sheetId="64" state="visible" r:id="rId64"/>
    <sheet xmlns:r="http://schemas.openxmlformats.org/officeDocument/2006/relationships" name="SEGMENT REPORTING- Schedule of " sheetId="65" state="visible" r:id="rId65"/>
    <sheet xmlns:r="http://schemas.openxmlformats.org/officeDocument/2006/relationships" name="REVENUE RECOGNITION - Schedule " sheetId="66" state="visible" r:id="rId66"/>
    <sheet xmlns:r="http://schemas.openxmlformats.org/officeDocument/2006/relationships" name="REVENUE RECOGNITION - Schedul_2" sheetId="67" state="visible" r:id="rId67"/>
    <sheet xmlns:r="http://schemas.openxmlformats.org/officeDocument/2006/relationships" name="REVENUE RECOGNITION - Activity " sheetId="68" state="visible" r:id="rId68"/>
    <sheet xmlns:r="http://schemas.openxmlformats.org/officeDocument/2006/relationships" name="REVENUE RECOGNITION - Narrative" sheetId="69" state="visible" r:id="rId69"/>
    <sheet xmlns:r="http://schemas.openxmlformats.org/officeDocument/2006/relationships" name="REVENUE RECOGNITION - Schedul_3" sheetId="70" state="visible" r:id="rId70"/>
    <sheet xmlns:r="http://schemas.openxmlformats.org/officeDocument/2006/relationships" name="RELATED PARTY TRANSACTIONS - _4" sheetId="71" state="visible" r:id="rId71"/>
    <sheet xmlns:r="http://schemas.openxmlformats.org/officeDocument/2006/relationships" name="RELATED PARTY TRANSACTIONS - _5" sheetId="72" state="visible" r:id="rId72"/>
    <sheet xmlns:r="http://schemas.openxmlformats.org/officeDocument/2006/relationships" name="RELATED PARTY TRANSACTIONS - _6" sheetId="73" state="visible" r:id="rId73"/>
    <sheet xmlns:r="http://schemas.openxmlformats.org/officeDocument/2006/relationships" name="RELATED PARTY TRANSACTIONS - _7" sheetId="74" state="visible" r:id="rId74"/>
    <sheet xmlns:r="http://schemas.openxmlformats.org/officeDocument/2006/relationships" name="RELATED PARTY TRANSACTIONS - _8" sheetId="75" state="visible" r:id="rId75"/>
    <sheet xmlns:r="http://schemas.openxmlformats.org/officeDocument/2006/relationships" name="RELATED PARTY TRANSACTIONS - _9" sheetId="76" state="visible" r:id="rId76"/>
    <sheet xmlns:r="http://schemas.openxmlformats.org/officeDocument/2006/relationships" name="RELATED PARTY TRANSACTIONS -_10" sheetId="77" state="visible" r:id="rId77"/>
    <sheet xmlns:r="http://schemas.openxmlformats.org/officeDocument/2006/relationships" name="RELATED PARTY TRANSACTIONS -_11" sheetId="78" state="visible" r:id="rId78"/>
    <sheet xmlns:r="http://schemas.openxmlformats.org/officeDocument/2006/relationships" name="RELATED PARTY TRANSACTIONS -_12"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179121</t>
        </is>
      </c>
      <c r="C8" s="4" t="inlineStr">
        <is>
          <t xml:space="preserve"> </t>
        </is>
      </c>
    </row>
    <row r="9">
      <c r="A9" s="4" t="inlineStr">
        <is>
          <t>Entity Registrant Name</t>
        </is>
      </c>
      <c r="B9" s="4" t="inlineStr">
        <is>
          <t>Hughes Satellite Systems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45-0897865</t>
        </is>
      </c>
      <c r="C11" s="4" t="inlineStr">
        <is>
          <t xml:space="preserve"> </t>
        </is>
      </c>
    </row>
    <row r="12">
      <c r="A12" s="4" t="inlineStr">
        <is>
          <t>Entity Address, Address Line One</t>
        </is>
      </c>
      <c r="B12" s="4" t="inlineStr">
        <is>
          <t>9601 South Meridian Boulevard</t>
        </is>
      </c>
      <c r="C12" s="4" t="inlineStr">
        <is>
          <t xml:space="preserve"> </t>
        </is>
      </c>
    </row>
    <row r="13">
      <c r="A13" s="4" t="inlineStr">
        <is>
          <t>Entity Address, City or Town</t>
        </is>
      </c>
      <c r="B13" s="4" t="inlineStr">
        <is>
          <t>Englewoo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5308</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723-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78</v>
      </c>
    </row>
    <row r="25">
      <c r="A25" s="4" t="inlineStr">
        <is>
          <t>Entity Central Index Key</t>
        </is>
      </c>
      <c r="B25" s="4" t="inlineStr">
        <is>
          <t>0001533758</t>
        </is>
      </c>
      <c r="C25" s="4" t="inlineStr">
        <is>
          <t xml:space="preserve"> </t>
        </is>
      </c>
    </row>
    <row r="26">
      <c r="A26" s="4" t="inlineStr">
        <is>
          <t>Amendment Flag</t>
        </is>
      </c>
      <c r="B26" s="4" t="inlineStr">
        <is>
          <t>false</t>
        </is>
      </c>
      <c r="C26" s="4" t="inlineStr">
        <is>
          <t xml:space="preserve"> </t>
        </is>
      </c>
    </row>
    <row r="27">
      <c r="A27" s="4" t="inlineStr">
        <is>
          <t>Document Fiscal Period Focus</t>
        </is>
      </c>
      <c r="B27" s="4" t="inlineStr">
        <is>
          <t>Q2</t>
        </is>
      </c>
      <c r="C27" s="4" t="inlineStr">
        <is>
          <t xml:space="preserve"> </t>
        </is>
      </c>
    </row>
    <row r="28">
      <c r="A28" s="4" t="inlineStr">
        <is>
          <t>Document Fiscal Year Focus</t>
        </is>
      </c>
      <c r="B28" s="4" t="inlineStr">
        <is>
          <t>2024</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ATA - STATEMENTS OF CASH FLOW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DATA - STATEMENTS OF CASH FLOWS</t>
        </is>
      </c>
      <c r="B4" s="4" t="inlineStr">
        <is>
          <t>NOTE 3. SUPPLEMENTAL DATA - STATEMENTS OF CASH FLOWS The following table presents certain supplemental cash flow and other non-cash data. See Note 8. Leases ​ ​ ​ ​ ​ ​ ​ ​ ​ ​ ​ For the six months ended June 30, ​ ​ 2024 2023 Supplemental disclosure of cash flow information: ​ ​ ​ ​ ​ ​ ​ Cash paid for interest, (including capitalized interest) ​ $ 51,790 ​ $ 51,004 ​ Cash received for interest ​ ​ 28,716 ​ ​ 30,945 ​ Cash paid for income taxes, net of (refunds) (1) ​ ​ 200,346 ​ ​ 3,339 ​ Capitalized interest ​ ​ — ​ ​ 5,264 ​ Accrued capital expenditures ​ ​ 4,896 ​ ​ 11,979 ​ (1) Our cash paid for income taxes, net of refunds, includes approximately $198.0 million of income taxes paid to our parent Company, EchoStar. Substantially all of this balance relates to amounts accrued for as of December 31, 2023. EchoStar Exchange Offer On March 4, 2024, EchoStar commenced a tender offer to eligible employees (which excludes EchoStar’s co-founders and the non-executive/non-employee members of EchoStar’s Board of Directors) to exchange eligible stock options (which excludes the Ergen 2020 Performance Award) for new options as detailed in the Schedule TO filed March 4, 2024 with the Securities and Exchange Commission (the “Exchange Offer”), to, among other things, further align employee incentives with the current market. The Exchange Offer expired on April 1, 2024 and EchoStar accepted for exchange 4 million stock options of employees of the Company. As a result of the Exchange Offer, the exercise price of approximately 3 million new stock options, affecting approximately 400 eligible employees of the Company, was adjusted to $14.04. The total incremental non-cash stock-based compensation expense resulting from the Exchange Offer is $3 million, which will be recognized over the remaining vesting period of the applicable o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INVESTMENT SECURITIES, RESTRICTED CASH AND CASH EQUIVALENTS, AND OTHER INVESTMENTS</t>
        </is>
      </c>
      <c r="B4" s="4" t="inlineStr">
        <is>
          <t>NOTE 4. MARKETABLE INVESTMENT SECURITIES, RESTRICTED CASH AND CASH EQUIVALENTS, AND OTHER INVESTMENTS The following table presents our “Marketable investment securities”: ​ ​ ​ ​ ​ ​ ​ ​ ​ As of ​ June 30, 2024 December 31, 2023 Marketable investment securities: ​ ​ Available-for-sale debt securities: ​ ​ Corporate bonds ​ $ — ​ $ 91,548 Commercial paper ​ — ​ 282,898 Other debt securities ​ — ​ 43,297 Total marketable investment securities ​ $ — ​ $ 417,743 ​ During the six months ended June 30, 2024, we liquidated our marketable investment securities portfolio to make cash distributions to our parent. ​ Debt Securities Available-for-Sale The following table presents the components of our available-for-sale debt securities: ​ ​ ​ ​ ​ ​ ​ ​ ​ ​ ​ ​ ​ ​ Amortized Unrealized Estimated ​ Cost Gains Losses Fair Value As of June 30, 2024 ​ ​ ​ ​ Corporate bonds ​ $ — ​ $ — ​ $ — ​ $ — Commercial paper ​ — ​ — ​ — ​ — Other debt securities ​ — ​ — ​ — ​ — Total available-for-sale debt securities ​ $ — ​ $ — ​ $ — ​ $ — As of December 31, 2023 ​ ​ ​ ​ Corporate bonds ​ $ 91,474 ​ $ 79 ​ $ (5) ​ $ 91,548 Commercial paper ​ 282,898 ​ — ​ — ​ 282,898 Other debt securities ​ 43,307 ​ — ​ (10) ​ 43,297 Total available-for-sale debt securities ​ $ 417,679 ​ $ 79 ​ $ (15) ​ $ 417,743 ​ The following table presents the activity on our available-for-sale debt securities: ​ ​ ​ ​ ​ ​ ​ ​ ​ ​ ​ ​ ​ ​ For the three months ended June 30, ​ For the six months ended June 30, ​ ​ 2024 ​ 2023 2024 2023 Proceeds from sales $ — $ 93,612 $ 294,292 ​ $ 131,721 ​ Restricted Cash and Cash Equivalents We have restricted cash and cash equivalents of $1.0 million and $1.1 million as of June 30, 2024 and December 31, 2023, respectively. Our restricted cash and cash equivalents are included in “Other non-current assets, net” on our Condensed Consolidated Balance Sheets. Other Investments, net The following table presents our “Other investments, net”: ​ ​ ​ ​ ​ ​ ​ ​ ​ As of ​ June 30, 2024 December 31, 2023 Other investments, net: ​ ​ Equity method investments ​ $ 37,336 ​ $ 42,859 Cost method investments ​ ​ 11,278 ​ ​ 11,278 Total other investments, net ​ $ 48,614 ​ $ 54,137 ​ Equity Method Investments Deluxe/EchoStar LLC. Broadband Connectivity Solutions (Restricted) Limited. Cost Method Investments Hughes Systique Corporation (“Hughes Systique”). Note 5. Business Combinations Fair Value Measurements Our investments measured at fair value on a recurring basis were as follows: ​ ​ ​ ​ ​ ​ ​ ​ ​ ​ ​ Level 1 Level 2 Total As of June 30, 2024 ​ ​ ​ ​ ​ ​ ​ ​ ​ Cash equivalents (including restricted) ​ $ 7,929 ​ $ 52,926 ​ $ 60,855 Available-for-sale debt securities: ​ ​ ​ ​ ​ ​ ​ ​ ​ Corporate bonds ​ $ — ​ $ — ​ $ — Commercial paper ​ — ​ — ​ — Other debt securities ​ — ​ — ​ — Total marketable investment securities ​ $ — ​ $ — ​ $ — ​ ​ ​ ​ ​ ​ ​ ​ ​ ​ As of December 31, 2023 ​ ​ ​ Cash equivalents (including restricted) ​ $ 177,009 ​ $ 999,347 ​ $ 1,176,356 Available-for-sale debt securities: ​ ​ ​ ​ ​ ​ ​ ​ Corporate bonds ​ $ — ​ $ 91,548 ​ $ 91,548 Commercial paper ​ — ​ 282,898 ​ 282,898 Other debt securities ​ 38,799 ​ 4,498 ​ 43,297 Total marketable investment securities ​ $ 38,799 ​ $ 378,944 ​ $ 417,743 ​ As of June 30, 2024 and December 31, 2023, we did not have any investments that were categorized within, or transferred into or out of, Level 3 of the fair value hierarchy. Gains and Losses on Sales and Changes in Carrying Amounts of Investments and Other “Other, net” within “Other Income (Expense)” included on our Condensed Consolidated Statements of Operations is as follows: ​ ​ ​ ​ ​ ​ ​ ​ ​ ​ ​ ​ ​ ​ For the three months ended June 30, ​ For the six months ended June 30, ​ ​ 2024 ​ 2023 2024 2023 Other, net: ​ ​ ​ ​ ​ ​ ​ ​ ​ ​ ​ ​ Marketable and non-marketable investment securities - realized and unrealized gains (loss) ​ $ — ​ $ 233 ​ $ 200 ​ $ 230 Equity in earnings (losses) of unconsolidated affiliates ​ ​ (1,190) ​ ​ (546) ​ ​ (2,523) ​ ​ (1,097) Foreign currency transaction gains (losses) ​ ​ (2,510) ​ ​ 3,283 ​ ​ (2,796) ​ ​ 6,313 Other ​ ​ 18 ​ ​ (1,248) ​ ​ 13 ​ ​ (1,219) Total $ (3,682) $ 1,722 $ (5,106) ​ $ 4,2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6 Months Ended</t>
        </is>
      </c>
    </row>
    <row r="2">
      <c r="B2" s="2" t="inlineStr">
        <is>
          <t>Jun. 30, 2024</t>
        </is>
      </c>
    </row>
    <row r="3">
      <c r="A3" s="3" t="inlineStr">
        <is>
          <t>Inventory, Net [Abstract]</t>
        </is>
      </c>
      <c r="B3" s="4" t="inlineStr">
        <is>
          <t xml:space="preserve"> </t>
        </is>
      </c>
    </row>
    <row r="4">
      <c r="A4" s="4" t="inlineStr">
        <is>
          <t>INVENTORY</t>
        </is>
      </c>
      <c r="B4" s="4" t="inlineStr">
        <is>
          <t>NOTE 5. INVENTORY Inventory consisted of the following: ​ ​ ​ ​ ​ ​ ​ ​ ​ As of ​ June 30, 2024 December 31, 2023 Raw materials ​ $ 43,714 ​ $ 32,492 Work-in-process ​ 29,031 ​ 32,832 Finished goods ​ 90,125 ​ 101,912 Total inventory ​ $ 162,870 ​ $ 167,2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NOTE 6. PROPERTY AND EQUIPMENT Property and Equipment Property and equipment consisted of the following: ​ ​ ​ ​ ​ ​ ​ ​ ​ ​ ​ As of ​ ​ Depreciable ​ June 30, ​ December 31, ​ Life (In Years) 2024 2023 Equipment leased to customers 2 to 4 ​ $ 842,423 ​ $ 883,565 Satellites (1) 5 to 15 ​ 1,214,275 ​ 1,506,541 Satellites acquired under finance lease agreements ​ 15 ​ ​ 354,531 ​ ​ 368,384 Land — ​ 13,509 ​ 13,547 Buildings and improvements 1 to 40 ​ 128,824 ​ 115,354 Furniture, fixtures, equipment and other 1 to 12 ​ 984,149 ​ 977,154 Construction in progress — ​ 7,488 ​ 28,217 Total property and equipment ​ ​ ​ ​ 3,545,199 ​ ​ 3,892,762 Accumulated depreciation ​ ​ (2,363,512) ​ (2,642,688) Property and equipment, net ​ ​ ​ $ 1,181,687 ​ $ 1,250,074 (1) The Spaceway 3 satellite was deorbited in January 2024. Depreciation and amortization expense consisted of the following: ​ ​ ​ ​ ​ ​ ​ ​ ​ ​ ​ ​ ​ ​ ​ For the three months ended June 30, For the six months ended June 30, ​ ​ 2024 ​ 2023 2024 ​ 2023 ​ Equipment leased to customers ​ $ 43,631 ​ $ 43,407 ​ $ 71,700 ​ $ 86,643 ​ Satellites ​ ​ 26,646 ​ ​ 26,904 ​ ​ 53,545 ​ ​ 51,845 ​ Buildings, furniture, fixtures, equipment and other ​ ​ 7,192 ​ ​ 13,460 ​ ​ 30,077 ​ ​ 26,635 ​ Software and computer equipment ​ ​ 6,601 ​ ​ 7,150 ​ ​ 13,203 ​ ​ 14,145 ​ Intangible assets and other amortization expense ​ ​ 9,023 ​ ​ 8,302 ​ ​ 18,350 ​ ​ 16,306 ​ Total depreciation and amortization expense ​ $ 93,093 ​ $ 99,223 ​ $ 186,875 ​ $ 195,574 ​ ​ Cost of sales and operating expense categories included in our accompanying Condensed Consolidated Statements of Operations and Comprehensive Income (Loss) do not include depreciation and amortization expense related to satellites, equipment leased to customers, and amortization of development costs of externally marketed software. Satellites As of June 30, 2024, our satellite fleet consisted of eight satellites in geosynchronous (“GEO”) orbit, approximately 22,300 miles above the equator, four of which we own and depreciate over their estimated useful life. We also lease four satellites, three of which are accounted for as finance leases and are depreciated over their economic life and one of which is accounted for as an operating lease. As of June 30, 2024, our satellite fleet in service consisted of the following: ​ ​ ​ ​ ​ ​ ​ ​ ​ Degree Orbital Lease ​ ​ ​ ​ Location Termination Satellites Launch Date (Longitude) Date Owned: ​ ​ EchoStar XVII July 2012 107 W ​ N/A EchoStar XIX December 2016 97.1 W ​ N/A Al Yah 3 ("AY3") (1) January 2018 20 W ​ N/A EchoStar IX August 2003 121 W ​ N/A ​ ​ ​ ​ ​ ​ ​ Finance leases: ​ ​ Eutelsat 65 West A March 2016 65 W ​ July 2031 Telesat T19V July 2018 63 W ​ August 2033 EchoStar 105/SES‑11 October 2017 105 W ​ November 2028 ​ ​ ​ ​ ​ ​ ​ Operating leases: ​ ​ ​ ​ ​ ​ EchoStar XXIV ​ July 2023 ​ 95.2 W ​ December 2030 (1) We own the Ka-band and Ku-band payloads on this satellite. ​ Satellite-Related Commitments As of June 30, 2024 and December 31, 2023 our satellite-related commitments, excluding in-orbit incentives, were $173.6 million and $193.3 million, respectively. These include payments pursuant to regulatory authorizations, non-lease costs associated with our finance lease satellites, and commitments for satellite service arrangements. In certain circumstances, the dates on which we are obligated to pay our contractual obligations could change. Satellite Anomalies and Impairments Except as described above, we are not aware of any anomalies with respect to our owned or leased satellites or payloads that have had any significant adverse effect on their remaining useful lives, the commercial operation of the satellites or payloads or our operating results or financial position as of and for the three months ended June 30, 2024. Satellite Insurance We generally do not carry in-orbit insurance on our satellites or payloads because we have assessed that the cost of insurance is not economical relative to the risk of failures. Therefore, we generally bear the risk of any in-orbit failures. Pursuant to the terms of our joint venture agreement with Yahsat, we are required to maintain insurance for the Al Yah 3 Brazilian payload during the commercial in-orbit service of such payload, subject to certain limitations on coverage. The insurance policies were procured by Yahsat, under which the Company and Yahsat are the beneficiaries of any claims in proportion to their shareholdings. An insurance claim was submitted in the second quarter of 2023 for compensation with respect to the reduction in estimated useful life of the Al Yah 3 satellite. Fair Value of In-Orbit Incentives As of June 30, 2024 and December 31, 2023, the fair values of our in-orbit incentive obligations approximated their carrying amounts of $43.2 million and $46.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REGULATORY AUTHORIZATIONS</t>
        </is>
      </c>
      <c r="B4" s="4" t="inlineStr">
        <is>
          <t>NOTE 7. REGULATORY AUTHORIZATIONS The following table presents our “Regulatory authorizations, net”: ​ ​ ​ ​ ​ ​ ​ ​ ​ ​ ​ ​ ​ ​ ​ ​ ​ ​ Finite lived ​ ​ ​ ​ ​ ​ ​ Accumulated ​ ​ ​ ​ Indefinite ​ ​ ​ ​ Cost Amortization Total lived Total Balance, December 31, 2022 ​ $ 11,331 ​ $ (2,712) ​ $ 8,619 ​ $ 400,000 ​ $ 408,619 Amortization expense ​ — ​ (754) ​ (754) ​ — ​ (754) Currency translation adjustments ​ 1,375 ​ (353) ​ 1,022 ​ — ​ 1,022 Balance, June 30, 2023 $ 12,706 $ (3,819) $ 8,887 $ 400,000 $ 408,887 ​ ​ ​ ​ ​ ​ ​ ​ ​ ​ ​ ​ ​ ​ ​ ​ Balance, December 31, 2023 $ 12,754 $ (4,935) $ 7,819 $ 400,000 $ 407,819 Amortization expense ​ — ​ (1,067) ​ (1,067) ​ — ​ (1,067) Currency translation adjustments ​ (1,161) ​ 587 ​ (574) ​ — ​ (574) Balance, June 30, 2024 ​ $ 11,593 ​ $ (5,415) ​ $ 6,178 ​ $ 400,000 ​ $ 406,178 ​ ​ ​ ​ ​ ​ ​ ​ ​ ​ ​ ​ ​ ​ ​ ​ Weighted-average useful life (in years) ​ ​ ​ 12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We enter into non-cancelable operating and finance leases for, among other things, satellites, satellite-related ground infrastructure, data centers, office space, warehouses and distribution centers. Substantially all of our leases have remaining lease terms from one Our Eutelsat 65 West A, Telesat T19V and EchoStar 105/SES-11 satellites are accounted for as finance leases. Substantially all of our remaining leases are accounted for as operating leases, including our EchoStar XXIV satellite lease. Refer to Note 13. Related Party Transactions- EchoStar The following table presents the amounts for right-of-use (“ROU”) assets and lease liabilities: ​ ​ ​ ​ ​ ​ ​ ​ As of ​ June 30, 2024 December 31, 2023 Right-of-use assets: ​ ​ Operating ​ $ 994,783 ​ $ 1,031,303 Finance ​ 199,642 ​ 218,807 Total right-of-use assets ​ $ 1,194,425 ​ $ 1,250,110 ​ ​ ​ ​ ​ ​ ​ Lease liabilities: ​ ​ Current: ​ ​ Operating (1) ​ $ 19,174 ​ $ 155,932 Finance ​ — ​ — Total current ​ 19,174 ​ 155,932 Non-current: ​ ​ Operating ​ 843,559 ​ 897,084 Finance ​ — ​ — Total non-current ​ 843,559 ​ 897,084 Total lease liabilities ​ $ 862,733 ​ $ 1,053,016 (1) The decrease in current operating lease liabilities is due to prepayments related to the EchoStar XXIV satellite , resulting in the lease liability and associated asset being remeasured. Refer to Note 13. Related Party Transactions- EchoStar for further details on the EchoStar XXIV operating lease prepayments. As of June 30, 2024, we have prepaid our obligations regarding all of our finance right-of-use assets. Finance lease assets are reported net of accumulated amortization of $154.9 million and $149.6 million as of June 30, 2024 and December 31, 2023, respectively. The following table presents the components of lease cost and weighted-average lease terms and discount rates for operating and finance leases: ​ ​ ​ ​ ​ ​ ​ ​ ​ ​ ​ ​ ​ ​ ​ For the three months ended For the six months ended ​ ​ June 30, ​ June 30, ​ ​ 2024 2023 2024 2023 Lease cost: ​ ​ ​ ​ ​ ​ ​ ​ ​ ​ ​ ​ Operating lease cost ​ $ 5,548 ​ $ 6,551 ​ $ 12,195 ​ $ 13,099 Operating lease cost - EchoStar XXIV ​ ​ 47,593 ​ ​ — ​ ​ 95,350 ​ ​ — Total operating lease cost ​ ​ 53,141 ​ ​ 6,551 ​ ​ 107,545 ​ ​ 13,099 Finance lease cost: ​ ​ ​ ​ Amortization of right-of-use assets ​ 790 ​ 8,474 ​ 5,313 ​ 15,615 Interest on lease liabilities ​ — ​ — ​ — ​ — Total finance lease cost ​ 790 ​ 8,474 ​ 5,313 ​ 15,615 Short-term lease cost ​ — ​ — ​ — ​ — Variable lease cost ​ — ​ — ​ — ​ — Total lease cost ​ $ 53,931 ​ $ 15,025 ​ $ 112,858 ​ $ 28,714 ​ ​ ​ ​ ​ ​ ​ ​ As of ​ June 30, 2024 December 31, 2023 Lease term and discount rate: ​ Weighted-average remaining lease term: ​ Finance leases — years — years ​ Operating leases 7.1 years 7.5 years ​ ​ ​ ​ ​ ​ ​ Weighted-average discount rate: ​ Finance leases — % — % Operating leases 12.0 % 12.1 % ​ Supplemental cash flow information related to leases was as follows: ​ ​ ​ ​ ​ ​ ​ ​ For the six months ended ​ ​ June 30, ​ 2024 2023 Cash paid for amounts included in the measurement of lease liabilities: ​ ​ ​ ​ ​ ​ Operating cash flows from operating leases ​ $ 260,546 ​ $ 13,127 Operating cash flows from finance leases ​ — ​ — Financing cash flows from finance leases ​ — ​ — ​ We obtained nominal ROU assets in exchange for lease liabilities upon commencement of operating leases during the six months ended June 30, 2024. We did not obtain any ROU assets in exchange for lease liabilities upon commencement of operating leases during the six months ended June 30, 2023. Maturities of lease liabilities as of June 30, 2024 were as follows: ​ ​ ​ ​ ​ Operating Leases Year ending December 31, ​ 2024 (remaining six months) ​ $ 13,182 2025 ​ 173,188 2026 ​ 215,519 2027 ​ 214,088 2028 ​ 212,221 Thereafter ​ 483,424 Total future minimum lease payments ​ 1,311,622 Less: Interest ​ (448,889) Total lease liabilities ​ $ 862,733 ​ Lessor Accounting The following table presents our lease revenue by type of lease: ​ ​ ​ ​ ​ ​ ​ ​ ​ ​ ​ ​ ​ ​ For the three months ended June 30, ​ For the six months ended June 30, ​ ​ 2024 2023 2024 2023 Sales-type lease revenue: ​ ​ ​ ​ ​ Revenue at lease commencement ​ $ 995 ​ $ 2,887 ​ $ 1,544 ​ $ 6,641 Interest income ​ 544 ​ 554 ​ 1,079 ​ 1,001 Total sales-type lease revenue ​ 1,539 ​ 3,441 ​ 2,623 ​ 7,642 Operating lease revenue ​ 4,305 ​ 12,191 ​ 10,860 ​ 24,518 Total lease revenue ​ $ 5,844 ​ $ 15,632 ​ $ 13,483 ​ $ 32,160 ​ Substantially all of our net investment in sales-type leases consisted of lease receivables totaling $25.1 million and $30.4 million as of June 30, 2024 and December 31, 2023, respectively. The following table presents future operating lease payments to be received as of June 30, 2024: ​ ​ ​ ​ ​ Amounts December 31, ​ 2024 (remaining six months) ​ $ 8,497 2025 ​ 8,291 2026 ​ 5,383 2027 ​ 3,058 2028 ​ 761 Thereafter ​ 402 Total lease payments to be received ​ $ 26,392 ​</t>
        </is>
      </c>
    </row>
    <row r="5">
      <c r="A5" s="4" t="inlineStr">
        <is>
          <t>LEASES</t>
        </is>
      </c>
      <c r="B5" s="4" t="inlineStr">
        <is>
          <t>We enter into non-cancelable operating and finance leases for, among other things, satellites, satellite-related ground infrastructure, data centers, office space, warehouses and distribution centers. Substantially all of our leases have remaining lease terms from one Our Eutelsat 65 West A, Telesat T19V and EchoStar 105/SES-11 satellites are accounted for as finance leases. Substantially all of our remaining leases are accounted for as operating leases, including our EchoStar XXIV satellite lease. Refer to Note 13. Related Party Transactions- EchoStar The following table presents the amounts for right-of-use (“ROU”) assets and lease liabilities: ​ ​ ​ ​ ​ ​ ​ ​ As of ​ June 30, 2024 December 31, 2023 Right-of-use assets: ​ ​ Operating ​ $ 994,783 ​ $ 1,031,303 Finance ​ 199,642 ​ 218,807 Total right-of-use assets ​ $ 1,194,425 ​ $ 1,250,110 ​ ​ ​ ​ ​ ​ ​ Lease liabilities: ​ ​ Current: ​ ​ Operating (1) ​ $ 19,174 ​ $ 155,932 Finance ​ — ​ — Total current ​ 19,174 ​ 155,932 Non-current: ​ ​ Operating ​ 843,559 ​ 897,084 Finance ​ — ​ — Total non-current ​ 843,559 ​ 897,084 Total lease liabilities ​ $ 862,733 ​ $ 1,053,016 (1) The decrease in current operating lease liabilities is due to prepayments related to the EchoStar XXIV satellite , resulting in the lease liability and associated asset being remeasured. Refer to Note 13. Related Party Transactions- EchoStar for further details on the EchoStar XXIV operating lease prepayments. As of June 30, 2024, we have prepaid our obligations regarding all of our finance right-of-use assets. Finance lease assets are reported net of accumulated amortization of $154.9 million and $149.6 million as of June 30, 2024 and December 31, 2023, respectively. The following table presents the components of lease cost and weighted-average lease terms and discount rates for operating and finance leases: ​ ​ ​ ​ ​ ​ ​ ​ ​ ​ ​ ​ ​ ​ ​ For the three months ended For the six months ended ​ ​ June 30, ​ June 30, ​ ​ 2024 2023 2024 2023 Lease cost: ​ ​ ​ ​ ​ ​ ​ ​ ​ ​ ​ ​ Operating lease cost ​ $ 5,548 ​ $ 6,551 ​ $ 12,195 ​ $ 13,099 Operating lease cost - EchoStar XXIV ​ ​ 47,593 ​ ​ — ​ ​ 95,350 ​ ​ — Total operating lease cost ​ ​ 53,141 ​ ​ 6,551 ​ ​ 107,545 ​ ​ 13,099 Finance lease cost: ​ ​ ​ ​ Amortization of right-of-use assets ​ 790 ​ 8,474 ​ 5,313 ​ 15,615 Interest on lease liabilities ​ — ​ — ​ — ​ — Total finance lease cost ​ 790 ​ 8,474 ​ 5,313 ​ 15,615 Short-term lease cost ​ — ​ — ​ — ​ — Variable lease cost ​ — ​ — ​ — ​ — Total lease cost ​ $ 53,931 ​ $ 15,025 ​ $ 112,858 ​ $ 28,714 ​ ​ ​ ​ ​ ​ ​ ​ As of ​ June 30, 2024 December 31, 2023 Lease term and discount rate: ​ Weighted-average remaining lease term: ​ Finance leases — years — years ​ Operating leases 7.1 years 7.5 years ​ ​ ​ ​ ​ ​ ​ Weighted-average discount rate: ​ Finance leases — % — % Operating leases 12.0 % 12.1 % ​ Supplemental cash flow information related to leases was as follows: ​ ​ ​ ​ ​ ​ ​ ​ For the six months ended ​ ​ June 30, ​ 2024 2023 Cash paid for amounts included in the measurement of lease liabilities: ​ ​ ​ ​ ​ ​ Operating cash flows from operating leases ​ $ 260,546 ​ $ 13,127 Operating cash flows from finance leases ​ — ​ — Financing cash flows from finance leases ​ — ​ — ​ We obtained nominal ROU assets in exchange for lease liabilities upon commencement of operating leases during the six months ended June 30, 2024. We did not obtain any ROU assets in exchange for lease liabilities upon commencement of operating leases during the six months ended June 30, 2023. Maturities of lease liabilities as of June 30, 2024 were as follows: ​ ​ ​ ​ ​ Operating Leases Year ending December 31, ​ 2024 (remaining six months) ​ $ 13,182 2025 ​ 173,188 2026 ​ 215,519 2027 ​ 214,088 2028 ​ 212,221 Thereafter ​ 483,424 Total future minimum lease payments ​ 1,311,622 Less: Interest ​ (448,889) Total lease liabilities ​ $ 862,733 ​ Lessor Accounting The following table presents our lease revenue by type of lease: ​ ​ ​ ​ ​ ​ ​ ​ ​ ​ ​ ​ ​ ​ For the three months ended June 30, ​ For the six months ended June 30, ​ ​ 2024 2023 2024 2023 Sales-type lease revenue: ​ ​ ​ ​ ​ Revenue at lease commencement ​ $ 995 ​ $ 2,887 ​ $ 1,544 ​ $ 6,641 Interest income ​ 544 ​ 554 ​ 1,079 ​ 1,001 Total sales-type lease revenue ​ 1,539 ​ 3,441 ​ 2,623 ​ 7,642 Operating lease revenue ​ 4,305 ​ 12,191 ​ 10,860 ​ 24,518 Total lease revenue ​ $ 5,844 ​ $ 15,632 ​ $ 13,483 ​ $ 32,160 ​ Substantially all of our net investment in sales-type leases consisted of lease receivables totaling $25.1 million and $30.4 million as of June 30, 2024 and December 31, 2023, respectively. The following table presents future operating lease payments to be received as of June 30, 2024: ​ ​ ​ ​ ​ Amounts December 31, ​ 2024 (remaining six months) ​ $ 8,497 2025 ​ 8,291 2026 ​ 5,383 2027 ​ 3,058 2028 ​ 761 Thereafter ​ 402 Total lease payments to be received ​ $ 26,392 ​</t>
        </is>
      </c>
    </row>
    <row r="6">
      <c r="A6" s="4" t="inlineStr">
        <is>
          <t>LEASES</t>
        </is>
      </c>
      <c r="B6" s="4" t="inlineStr">
        <is>
          <t>We enter into non-cancelable operating and finance leases for, among other things, satellites, satellite-related ground infrastructure, data centers, office space, warehouses and distribution centers. Substantially all of our leases have remaining lease terms from one Our Eutelsat 65 West A, Telesat T19V and EchoStar 105/SES-11 satellites are accounted for as finance leases. Substantially all of our remaining leases are accounted for as operating leases, including our EchoStar XXIV satellite lease. Refer to Note 13. Related Party Transactions- EchoStar The following table presents the amounts for right-of-use (“ROU”) assets and lease liabilities: ​ ​ ​ ​ ​ ​ ​ ​ As of ​ June 30, 2024 December 31, 2023 Right-of-use assets: ​ ​ Operating ​ $ 994,783 ​ $ 1,031,303 Finance ​ 199,642 ​ 218,807 Total right-of-use assets ​ $ 1,194,425 ​ $ 1,250,110 ​ ​ ​ ​ ​ ​ ​ Lease liabilities: ​ ​ Current: ​ ​ Operating (1) ​ $ 19,174 ​ $ 155,932 Finance ​ — ​ — Total current ​ 19,174 ​ 155,932 Non-current: ​ ​ Operating ​ 843,559 ​ 897,084 Finance ​ — ​ — Total non-current ​ 843,559 ​ 897,084 Total lease liabilities ​ $ 862,733 ​ $ 1,053,016 (1) The decrease in current operating lease liabilities is due to prepayments related to the EchoStar XXIV satellite , resulting in the lease liability and associated asset being remeasured. Refer to Note 13. Related Party Transactions- EchoStar for further details on the EchoStar XXIV operating lease prepayments. As of June 30, 2024, we have prepaid our obligations regarding all of our finance right-of-use assets. Finance lease assets are reported net of accumulated amortization of $154.9 million and $149.6 million as of June 30, 2024 and December 31, 2023, respectively. The following table presents the components of lease cost and weighted-average lease terms and discount rates for operating and finance leases: ​ ​ ​ ​ ​ ​ ​ ​ ​ ​ ​ ​ ​ ​ ​ For the three months ended For the six months ended ​ ​ June 30, ​ June 30, ​ ​ 2024 2023 2024 2023 Lease cost: ​ ​ ​ ​ ​ ​ ​ ​ ​ ​ ​ ​ Operating lease cost ​ $ 5,548 ​ $ 6,551 ​ $ 12,195 ​ $ 13,099 Operating lease cost - EchoStar XXIV ​ ​ 47,593 ​ ​ — ​ ​ 95,350 ​ ​ — Total operating lease cost ​ ​ 53,141 ​ ​ 6,551 ​ ​ 107,545 ​ ​ 13,099 Finance lease cost: ​ ​ ​ ​ Amortization of right-of-use assets ​ 790 ​ 8,474 ​ 5,313 ​ 15,615 Interest on lease liabilities ​ — ​ — ​ — ​ — Total finance lease cost ​ 790 ​ 8,474 ​ 5,313 ​ 15,615 Short-term lease cost ​ — ​ — ​ — ​ — Variable lease cost ​ — ​ — ​ — ​ — Total lease cost ​ $ 53,931 ​ $ 15,025 ​ $ 112,858 ​ $ 28,714 ​ ​ ​ ​ ​ ​ ​ ​ As of ​ June 30, 2024 December 31, 2023 Lease term and discount rate: ​ Weighted-average remaining lease term: ​ Finance leases — years — years ​ Operating leases 7.1 years 7.5 years ​ ​ ​ ​ ​ ​ ​ Weighted-average discount rate: ​ Finance leases — % — % Operating leases 12.0 % 12.1 % ​ Supplemental cash flow information related to leases was as follows: ​ ​ ​ ​ ​ ​ ​ ​ For the six months ended ​ ​ June 30, ​ 2024 2023 Cash paid for amounts included in the measurement of lease liabilities: ​ ​ ​ ​ ​ ​ Operating cash flows from operating leases ​ $ 260,546 ​ $ 13,127 Operating cash flows from finance leases ​ — ​ — Financing cash flows from finance leases ​ — ​ — ​ We obtained nominal ROU assets in exchange for lease liabilities upon commencement of operating leases during the six months ended June 30, 2024. We did not obtain any ROU assets in exchange for lease liabilities upon commencement of operating leases during the six months ended June 30, 2023. Maturities of lease liabilities as of June 30, 2024 were as follows: ​ ​ ​ ​ ​ Operating Leases Year ending December 31, ​ 2024 (remaining six months) ​ $ 13,182 2025 ​ 173,188 2026 ​ 215,519 2027 ​ 214,088 2028 ​ 212,221 Thereafter ​ 483,424 Total future minimum lease payments ​ 1,311,622 Less: Interest ​ (448,889) Total lease liabilities ​ $ 862,733 ​ Lessor Accounting The following table presents our lease revenue by type of lease: ​ ​ ​ ​ ​ ​ ​ ​ ​ ​ ​ ​ ​ ​ For the three months ended June 30, ​ For the six months ended June 30, ​ ​ 2024 2023 2024 2023 Sales-type lease revenue: ​ ​ ​ ​ ​ Revenue at lease commencement ​ $ 995 ​ $ 2,887 ​ $ 1,544 ​ $ 6,641 Interest income ​ 544 ​ 554 ​ 1,079 ​ 1,001 Total sales-type lease revenue ​ 1,539 ​ 3,441 ​ 2,623 ​ 7,642 Operating lease revenue ​ 4,305 ​ 12,191 ​ 10,860 ​ 24,518 Total lease revenue ​ $ 5,844 ​ $ 15,632 ​ $ 13,483 ​ $ 32,160 ​ Substantially all of our net investment in sales-type leases consisted of lease receivables totaling $25.1 million and $30.4 million as of June 30, 2024 and December 31, 2023, respectively. The following table presents future operating lease payments to be received as of June 30, 2024: ​ ​ ​ ​ ​ Amounts December 31, ​ 2024 (remaining six months) ​ $ 8,497 2025 ​ 8,291 2026 ​ 5,383 2027 ​ 3,058 2028 ​ 761 Thereafter ​ 402 Total lease payments to be received ​ $ 26,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AND OTHER NOTES PAYABLE</t>
        </is>
      </c>
      <c r="B1" s="2" t="inlineStr">
        <is>
          <t>6 Months Ended</t>
        </is>
      </c>
    </row>
    <row r="2">
      <c r="B2" s="2" t="inlineStr">
        <is>
          <t>Jun. 30, 2024</t>
        </is>
      </c>
    </row>
    <row r="3">
      <c r="A3" s="3" t="inlineStr">
        <is>
          <t>Debt Disclosure [Abstract]</t>
        </is>
      </c>
      <c r="B3" s="4" t="inlineStr">
        <is>
          <t xml:space="preserve"> </t>
        </is>
      </c>
    </row>
    <row r="4">
      <c r="A4" s="4" t="inlineStr">
        <is>
          <t>LONG-TERM DEBT AND OTHER NOTES PAYABLE</t>
        </is>
      </c>
      <c r="B4" s="4" t="inlineStr">
        <is>
          <t>NOTE 9. LONG-TERM DEBT AND OTHER NOTES PAYABLE The following table summarizes the carrying amount and fair value of our debt facilities as of June 30, 2024 and December 31, 2023: ​ ​ ​ ​ ​ ​ ​ ​ ​ ​ ​ ​ ​ ​ ​ ​ As of ​ ​ June 30, 2024 ​ December 31, 2023 ​ Carrying Amount Fair Value Carrying Amount Fair Value Senior Secured Notes: ​ ​ ​ ​ ​ ​ ​ ​ ​ ​ ​ ​ 5 1/4% Senior Secured Notes due 2026 ​ $ 750,000 ​ $ 580,208 ​ $ 750,000 ​ $ 665,678 Senior Unsecured Notes: ​ ​ ​ ​ ​ ​ ​ ​ ​ ​ ​ ​ 6 5/8% Senior Unsecured Notes due 2026 ​ ​ 750,000 ​ ​ 331,920 ​ ​ 750,000 ​ ​ 591,525 Subtotal ​ ​ 1,500,000 ​ $ 912,128 ​ ​ 1,500,000 ​ $ 1,257,203 Less: Unamortized debt issuance costs ​ ​ (1,957) ​ ​ — ​ ​ (2,391) ​ ​ — Other notes payable ​ ​ 43,925 ​ ​ — ​ ​ 46,594 ​ ​ — Total long-term debt and other notes payable (including current portion) ​ $ 1,541,968 ​ ​ ​ ​ $ 1,544,203 ​ ​ ​ ​ We estimated the fair value of our publicly traded long-term debt using market prices in less active market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 NOTE 10. COMMITMENTS AND CONTINGENCIES Contingencies Patents and Intellectual Property Many entities, including some of our competitors, have, or may in the future, obtain patents and other intellectual property rights that cover or affect products or services that we offer or that we may offer in the future. We may not be aware of all intellectual property rights that our products or services may potentially infringe. Damages in patent infringement cases can be substantial, and in certain circumstances can be tripled. Further, we cannot estimate the extent to which we may be required in the future to obtain licenses with respect to patents held by others and the availability and cost of any such licenses. Various parties have asserted patent and other intellectual property rights with respect to components of our products and services. We cannot be certain that these persons do not own the rights they claim, that our products do not infringe on these rights, and/or that these rights are not valid. Further, we cannot be certain that we would be able to obtain licenses from these persons on commercially reasonable terms or, if we were unable to obtain such licenses, that we would be able to redesign our products to avoid infringement. Litigation 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 For certain cases described on the following pages,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License Fee Dispute with Government of India, Department of Telecommunications In 1994, the Government of India promulgated a “National Telecommunications Policy” under which the government liberalized the telecommunications sector and required telecommunications service providers to pay fixed license fees. Pursuant to this policy, our subsidiary Hughes Communications India Private Limited (“HCIPL”), formerly known as Hughes Escorts Communications Limited, obtained a license to operate a data network over satellite using VSAT systems. In 2002, HCIPL’s license was amended pursuant to a 1999 government policy that eliminated fixed license fees and replaced them with license fees based on service providers’ adjusted gross revenue (“AGR”). In March 2005, the Indian Department of Telecommunications (“DOT”) notified HCIPL that, based on its review of HCIPL’s audited accounts and AGR statements, HCIPL must pay additional license fees and penalties and interest on such fees and penalties. HCIPL responded that the DOT had improperly calculated its AGR by including revenue from both licensed and unlicensed activities. The DOT rejected this explanation and in 2006, HCIPL filed a petition with an administrative tribunal (the “Tribunal”), challenging the DOT’s calculation of its AGR. The DOT also issued license fee assessments to other telecommunications service providers and those other providers filed similar petitions with the Tribunal. These petitions were amended, consolidated, remanded and re-appealed several times. On April 23, 2015, the Tribunal issued a judgment affirming the DOT’s calculation of AGR for the telecommunications service providers but reversing the DOT’s imposition of interest, penalties and interest on such penalties as excessive. Over subsequent years, the DOT and HCIPL and other telecommunications service providers, respectively, filed several appeals of the Tribunal’s ruling. On October 24, 2019, the Supreme Court of India (“Supreme Court”) issued an order (the “October 2019 Order”) affirming the license fee assessments imposed by the DOT, including its imposition of interest, penalties and interest on the penalties, but without indicating the amount HCIPL was required to pay the DOT, and ordering payment by January 23, 2020. On November 23, 2019, HCIPL and other telecommunication service providers filed a petition asking the Supreme Court to reconsider the October 2019 Order. The petition was denied on January 20, 2020. On January 22, 2020, HCIPL and other telecommunication service providers filed an application requesting that the Supreme Court modify the October 2019 Order to permit the DOT to calculate the final amount due and extend HCIPL’s and the other telecommunication service providers’ payment deadline. On February 14, 2020, the Supreme Court directed HCIPL and the other telecommunication service providers to explain why the Supreme Court should not initiate contempt proceedings for failure to pay the amounts due. During a hearing on March 18, 2020, the Supreme Court ordered that all amounts that were due before the October 2019 Order must be paid, including interest, penalties and interest on the penalties. The Supreme Court also ordered that the parties appear for a further hearing addressing, among other things, a proposal by the DOT to allow for extended or deferred payments of amounts due. On June 11, 2020, the Supreme Court ordered HCIPL and the other telecommunication service providers to submit affidavits addressing the proposal made by the DOT to extend the time frame for payment of the amounts owed and for HCIPL and the other telecommunication providers to provide security for such payments. On September 1, 2020, the Supreme Court issued a judgment permitting a 10-year Pursuant to the Contribution and Membership Interest Purchase Agreement (the “Purchase Agreement”) dated December 3, 2004 between The DirecTV Group, Inc. (“DirecTV”) and certain other entities relating to DirecTV’s spinoff of certain of its subsidiaries, including HCIPL, DirecTV undertook to indemnify HCIPL for certain pre-closing tax liabilities. On March 27, 2020, HCIPL filed an indemnification complaint against DirecTV in the United States District Court for the Southern District of New York, seeking to recover certain license fees, penalties and interest owed to the Indian government as a result of the aforementioned proceedings. On November 16, 2021, the New York court granted summary judgment in favor of DirecTV, but on June 22, 2023, the United States Court of Appeals for the Second Circuit reversed, holding that, under the Purchase Agreement, HCIPL is entitled to indemnification from DirecTV. The Second Circuit remanded the case back to the trial court to determine the amount of indemnification owed. ​ The following table presents the components of the accrual: ​ ​ ​ ​ ​ ​ ​ ​ ​ As of ​ June 30, 2024 December 31, 2023 Additional license fees ​ $ 3,402 ​ $ 3,405 Penalties ​ 3,492 ​ 3,495 Interest and interest on penalties ​ 84,767 ​ 82,627 Less: Payments ​ (37,910) ​ (27,807) Total accrual ​ 53,751 ​ 61,720 Less: Current portion ​ 10,122 ​ 10,130 Total long-term accrual ​ $ 43,629 ​ $ 51,590 ​ Any eventual payments made with respect to the ultimate outcome of this matter may be different from our accrual and such differences could be significant. Hughes Telecommunicaoes do Brasil v. State of São Paulo Treasury Department of São Paulo Treasury Department On December 12, 2019, Hughes Telecommunicaoes do Brasil (“HTB”) filed a tax annulment claim in the Judicial Court of São Paulo, claiming that a tax assessment from the State Treasury of São Paulo, for the period from January 2013 to December 2014, was based on an erroneous interpretation of an exemption to the ICMS (a state tax on, among other things, communications). In June 2022, a judicial expert determined that HTB’s interpretation of the exemption was correct. Nonetheless, in July 2023, the Court entered judgment against HTB, and in October 2023, rejected HTB’s request for clarification. In November 2023, HTB filed an appeal to the Court of Justice. We intend to vigorously defend this case. We cannot predict with any degree of certainty the outcome of the suit. Other In addition to the above actions, we are subject to various other legal proceedings and claims that arise in the ordinary course of business. In our opinion, the amount of ultimate liability with respect to any of these actions is unlikely to materially affect our financial condition, results of operations or liquidity, though the outcomes could be material to our operating results for any particular period, depending, in part, upon the operating results for suc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NOTE 11. SEGMENT REPORTING Operating segments are components of an enterprise for which separate financial information is available and regularly evaluated by the chief operating decision maker(s) of an enterprise. Earnings before interest, taxes, depreciation and amortization, and net income (loss) attributable to non-controlling interests (“EBITDA”) is the primary measure used by our chief operating decision maker to evaluate segment operating performance. We operate in two operating segments: Hughes segment and ESS segment. As of March 31, 2024, and June 30, 2024, the ESS operating segment did not meet the quantitative thresholds as prescribed under ASC 280, Segment Reporting Total assets by segment have not been reported herein because the information is not provided to our chief operating decision maker on a regular basis. The following table presents total revenue, capital expenditures and EBITDA for each of our business segments: ​ ​ ​ ​ ​ ​ ​ ​ ​ ​ ​ ​ ​ ​ ​ Corporate ​ Consolidated ​ Hughes and Other Total For the three months ended June 30, 2024 ​ ​ ​ ​ ​ ​ ​ ​ ​ External revenue ​ $ 388,321 ​ $ 1,298 ​ $ 389,619 ​ ​ ​ ​ ​ ​ ​ ​ ​ ​ Capital expenditures ​ $ 55,123 ​ $ — ​ $ 55,123 EBITDA ​ $ 61,103 ​ $ (16,726) ​ $ 44,377 ​ ​ ​ ​ ​ ​ ​ ​ ​ ​ For the three months ended June 30, 2023 ​ ​ ​ ​ ​ ​ ​ ​ ​ External revenue ​ $ 444,335 ​ $ 6,703 ​ $ 451,038 ​ ​ ​ ​ ​ ​ ​ ​ ​ ​ Capital expenditures ​ $ 43,950 ​ $ — ​ $ 43,950 EBITDA ​ $ 140,997 ​ $ (15,879) ​ $ 125,118 ​ ​ ​ ​ ​ ​ ​ ​ ​ ​ ​ ​ ​ ​ ​ ​ ​ ​ ​ ​ For the six months ended June 30, 2024 ​ ​ ​ ​ ​ ​ ​ ​ ​ External revenue ​ $ 767,029 ​ $ 2,594 ​ $ 769,623 ​ ​ ​ ​ ​ ​ ​ ​ ​ ​ Capital expenditures ​ $ 123,454 ​ $ 195 ​ $ 123,649 EBITDA ​ $ 131,077 ​ $ (33,955) ​ $ 97,122 ​ ​ ​ ​ ​ ​ ​ ​ ​ ​ For the six months ended June 30, 2023 ​ ​ ​ ​ ​ ​ ​ ​ ​ External revenue ​ $ 875,530 ​ $ 13,332 ​ $ 888,862 ​ ​ ​ ​ ​ ​ ​ ​ ​ ​ Capital expenditures ​ $ 90,975 ​ $ — ​ $ 90,975 EBITDA ​ $ 298,231 ​ $ (29,628) ​ $ 268,603 ​ The following table reconciles “Net income (loss)” in the Condensed Consolidated Statements of Operations to EBITDA: ​ ​ ​ ​ ​ ​ ​ ​ ​ ​ ​ ​ ​ ​ ​ ​ For the three months ended ​ ​ For the six months ended ​ ​ June 30, ​ ​ June 30, ​ ​ 2024 2023 2024 2023 Net income (loss) ​ $ (57,875) ​ $ 3,260 ​ $ (108,141) ​ $ 29,888 Interest income, net ​ ​ (3,555) ​ ​ (20,156) ​ ​ (20,570) ​ ​ (38,104) Interest expense, net of amounts capitalized ​ ​ 22,095 ​ ​ 22,206 ​ ​ 49,444 ​ ​ 44,733 Income tax provision (benefit), net ​ ​ (11,274) ​ ​ 18,513 ​ ​ (17,026) ​ ​ 33,219 Depreciation and amortization ​ ​ 93,093 ​ ​ 99,223 ​ ​ 186,875 ​ ​ 195,574 Net loss (income) attributable to non-controlling interests ​ ​ 1,893 ​ ​ 2,072 ​ ​ 6,540 ​ ​ 3,293 EBITDA ​ $ 44,377 ​ $ 125,118 ​ $ 97,122 ​ $ 268,6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12. REVENUE RECOGNITION Contract Balances Contract assets arise when we recognize revenue for providing a service in advance of billing our customers. Our contract assets typically relate to our long-term contracts where we recognize revenue using the cost-based input method and the revenue recognized exceeds the amount billed to the customer. Our contract assets also include receivables related to sales-type leases recognized over the lease term as the customer is billed. Contract assets are amortized as the customer is billed for services. Contract assets are recorded in “Trade accounts receivable and contract assets, net” on our Condensed Consolidated Balance Sheets. Contract liabilities arise when we bill our customers and receive consideration in advance of providing the service. Contract liabilities are recognized as revenue when the service has been provided to the customer. Contract liabilities are recorded in “Contract liabilities” or “Other non-current liabilities” on our Condensed Consolidated Balance Sheets. The following table presents the components of our contract balances: ​ ​ ​ ​ ​ ​ ​ ​ As of ​ June 30, 2024 December 31, 2023 Contract assets ​ $ 91,865 ​ $ 66,095 ​ ​ ​ ​ ​ ​ ​ Contract liabilities: ​ ​ Current ​ $ 80,852 ​ $ 116,187 Non-current ​ 6,078 ​ 7,401 Total contract liabilities ​ $ 86,930 ​ $ 123,588 ​ The following table presents the revenue recognized in the Condensed Consolidated Statements of Operations that was previously included within contract liabilities: ​ ​ ​ ​ ​ ​ ​ ​ ​ ​ ​ ​ ​ ​ ​ ​ ​ ​ ​ ​ For the three months ended June 30, ​ For the six months ended June 30, ​ 2024 2023 2024 2023 Revenue ​ $ 33,448 ​ $ 11,586 ​ $ 91,421 ​ $ 72,549 ​ The following table presents the activity in our allowance for credit losses: ​ ​ ​ ​ ​ ​ For the six months ended June 30, ​ 2024 Balance at beginning of period ​ $ 20,399 Current period provision for expected losses ​ ​ 16,784 Write-offs charged against allowances ​ ​ (12,979) Foreign currency translation ​ ​ (241) Balance at end of period ​ $ 23,963 ​ ​ Contract Acquisition Costs The following table presents the activity in our contract acquisition costs, net: ​ ​ ​ ​ ​ ​ ​ ​ ​ For the six months ended ​ ​ June 30, ​ ​ 2024 2023 Balance at beginning of period ​ $ 49,343 $ 64,447 Additions ​ ​ 25,920 ​ ​ 23,601 Amortization expense ​ ​ (18,843) ​ ​ (32,135) Foreign currency translation ​ ​ (901) ​ ​ 1,006 Balance at end of period ​ $ 55,519 $ 56,919 ​ Performance Obligations As of June 30, 2024, the remaining performance obligations for our customer contracts was approximately $1.4 billion, compared to $1.7 billion as of December 31, 2023, a decrease of $316 million. This decrease resulted from the evaluation of the credit worthiness of the portfolio. Performance obligations expected to be satisfied within one year and greater than one year are 30% and 70%, respectively. This amount and percentages exclude leasing arrangements and agreements with consumer customers. Disaggregation of Revenue Geographic Information Revenue is attributed to geographic markets based upon the billing location of the customer. Substantially all of our revenue is related to our Hughes segment. The following tables present our revenue from customer contracts disaggregated by primary geographic market: ​ ​ ​ ​ ​ ​ ​ ​ ​ ​ ​ ​ ​ ​ ​ For the three months ended ​ ​ For the six months ended ​ ​ June 30, ​ ​ June 30, ​ 2024 2023 ​ 2024 ​ 2023 North America ​ $ 311,705 ​ $ 370,129 ​ $ 619,553 ​ $ 724,579 South and Central America ​ ​ 35,361 ​ ​ 41,312 ​ ​ 71,316 ​ ​ 79,685 Other ​ 42,553 ​ 39,597 ​ ​ 78,754 ​ 84,598 Total revenue ​ $ 389,619 ​ $ 451,038 ​ $ 769,623 ​ $ 888,862 ​ ​ Nature of Products and Services The following tables present our revenue disaggregated by the nature of products and services. Substantially all of our revenue is related to our Hughes segment: ​ ​ ​ ​ ​ ​ ​ ​ ​ ​ ​ ​ ​ ​ ​ For the three months ended ​ For the six months ended ​ June 30, ​ June 30, ​ 2024 2023 ​ 2024 2023 Service revenue: ​ ​ ​ ​ ​ ​ ​ ​ ​ ​ Services ​ $ 299,600 ​ $ 357,243 ​ $ 612,549 ​ $ 720,670 Lease revenue ​ 4,305 ​ 12,191 ​ ​ 10,860 ​ 24,518 Total service revenue ​ 303,905 ​ 369,434 ​ ​ 623,409 ​ 745,188 Equipment and other revenue: ​ ​ ​ ​ ​ Equipment ​ 48,457 ​ 26,687 ​ ​ 83,589 ​ 47,652 Design, development and construction services ​ 35,718 ​ 51,476 ​ ​ 60,002 ​ 88,380 Lease revenue ​ 1,539 ​ 3,441 ​ ​ 2,623 ​ 7,642 Total equipment and other revenue ​ 85,714 ​ 81,604 ​ ​ 146,214 ​ 143,674 Total revenue ​ $ 389,619 ​ $ 451,038 ​ $ 769,623 ​ $ 888,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6923</v>
      </c>
      <c r="C3" s="6" t="n">
        <v>1276623</v>
      </c>
    </row>
    <row r="4">
      <c r="A4" s="4" t="inlineStr">
        <is>
          <t>Marketable investment securities</t>
        </is>
      </c>
      <c r="B4" s="4" t="inlineStr">
        <is>
          <t xml:space="preserve"> </t>
        </is>
      </c>
      <c r="C4" s="5" t="n">
        <v>417743</v>
      </c>
    </row>
    <row r="5">
      <c r="A5" s="4" t="inlineStr">
        <is>
          <t>Trade accounts receivable and contract assets, net of allowance for credit losses of $23,963 and $20,399, respectively</t>
        </is>
      </c>
      <c r="B5" s="5" t="n">
        <v>225283</v>
      </c>
      <c r="C5" s="5" t="n">
        <v>233915</v>
      </c>
    </row>
    <row r="6">
      <c r="A6" s="4" t="inlineStr">
        <is>
          <t>Prepaids and other assets</t>
        </is>
      </c>
      <c r="B6" s="5" t="n">
        <v>50467</v>
      </c>
      <c r="C6" s="5" t="n">
        <v>24769</v>
      </c>
    </row>
    <row r="7">
      <c r="A7" s="4" t="inlineStr">
        <is>
          <t>Inventory</t>
        </is>
      </c>
      <c r="B7" s="5" t="n">
        <v>162870</v>
      </c>
      <c r="C7" s="5" t="n">
        <v>167236</v>
      </c>
    </row>
    <row r="8">
      <c r="A8" s="4" t="inlineStr">
        <is>
          <t>Other current assets, net</t>
        </is>
      </c>
      <c r="B8" s="5" t="n">
        <v>29643</v>
      </c>
      <c r="C8" s="5" t="n">
        <v>18562</v>
      </c>
    </row>
    <row r="9">
      <c r="A9" s="4" t="inlineStr">
        <is>
          <t>Total current assets</t>
        </is>
      </c>
      <c r="B9" s="5" t="n">
        <v>635186</v>
      </c>
      <c r="C9" s="5" t="n">
        <v>2138848</v>
      </c>
    </row>
    <row r="10">
      <c r="A10" s="3" t="inlineStr">
        <is>
          <t>Non-current assets:</t>
        </is>
      </c>
      <c r="B10" s="4" t="inlineStr">
        <is>
          <t xml:space="preserve"> </t>
        </is>
      </c>
      <c r="C10" s="4" t="inlineStr">
        <is>
          <t xml:space="preserve"> </t>
        </is>
      </c>
    </row>
    <row r="11">
      <c r="A11" s="4" t="inlineStr">
        <is>
          <t>Property and equipment, net</t>
        </is>
      </c>
      <c r="B11" s="5" t="n">
        <v>1181687</v>
      </c>
      <c r="C11" s="5" t="n">
        <v>1250074</v>
      </c>
    </row>
    <row r="12">
      <c r="A12" s="4" t="inlineStr">
        <is>
          <t>Operating lease right-of-use assets</t>
        </is>
      </c>
      <c r="B12" s="5" t="n">
        <v>994783</v>
      </c>
      <c r="C12" s="5" t="n">
        <v>1031303</v>
      </c>
    </row>
    <row r="13">
      <c r="A13" s="4" t="inlineStr">
        <is>
          <t>Regulatory authorizations, net</t>
        </is>
      </c>
      <c r="B13" s="5" t="n">
        <v>406178</v>
      </c>
      <c r="C13" s="5" t="n">
        <v>407819</v>
      </c>
    </row>
    <row r="14">
      <c r="A14" s="4" t="inlineStr">
        <is>
          <t>Other intangible assets, net</t>
        </is>
      </c>
      <c r="B14" s="5" t="n">
        <v>12261</v>
      </c>
      <c r="C14" s="5" t="n">
        <v>13401</v>
      </c>
    </row>
    <row r="15">
      <c r="A15" s="4" t="inlineStr">
        <is>
          <t>Other investments, net</t>
        </is>
      </c>
      <c r="B15" s="5" t="n">
        <v>48614</v>
      </c>
      <c r="C15" s="5" t="n">
        <v>54137</v>
      </c>
    </row>
    <row r="16">
      <c r="A16" s="4" t="inlineStr">
        <is>
          <t>Other non-current assets, net</t>
        </is>
      </c>
      <c r="B16" s="5" t="n">
        <v>271106</v>
      </c>
      <c r="C16" s="5" t="n">
        <v>303962</v>
      </c>
    </row>
    <row r="17">
      <c r="A17" s="4" t="inlineStr">
        <is>
          <t>Total non-current assets</t>
        </is>
      </c>
      <c r="B17" s="5" t="n">
        <v>2914629</v>
      </c>
      <c r="C17" s="5" t="n">
        <v>3060696</v>
      </c>
    </row>
    <row r="18">
      <c r="A18" s="4" t="inlineStr">
        <is>
          <t>Total assets</t>
        </is>
      </c>
      <c r="B18" s="5" t="n">
        <v>3549815</v>
      </c>
      <c r="C18" s="5" t="n">
        <v>5199544</v>
      </c>
    </row>
    <row r="19">
      <c r="A19" s="3" t="inlineStr">
        <is>
          <t>Current liabilities:</t>
        </is>
      </c>
      <c r="B19" s="4" t="inlineStr">
        <is>
          <t xml:space="preserve"> </t>
        </is>
      </c>
      <c r="C19" s="4" t="inlineStr">
        <is>
          <t xml:space="preserve"> </t>
        </is>
      </c>
    </row>
    <row r="20">
      <c r="A20" s="4" t="inlineStr">
        <is>
          <t>Trade accounts payable</t>
        </is>
      </c>
      <c r="B20" s="5" t="n">
        <v>84131</v>
      </c>
      <c r="C20" s="5" t="n">
        <v>101163</v>
      </c>
    </row>
    <row r="21">
      <c r="A21" s="4" t="inlineStr">
        <is>
          <t>Contract liabilities</t>
        </is>
      </c>
      <c r="B21" s="5" t="n">
        <v>80852</v>
      </c>
      <c r="C21" s="5" t="n">
        <v>116187</v>
      </c>
    </row>
    <row r="22">
      <c r="A22" s="4" t="inlineStr">
        <is>
          <t>Accrued interest</t>
        </is>
      </c>
      <c r="B22" s="5" t="n">
        <v>38168</v>
      </c>
      <c r="C22" s="5" t="n">
        <v>39075</v>
      </c>
    </row>
    <row r="23">
      <c r="A23" s="4" t="inlineStr">
        <is>
          <t>Accrued compensation</t>
        </is>
      </c>
      <c r="B23" s="5" t="n">
        <v>29377</v>
      </c>
      <c r="C23" s="5" t="n">
        <v>38333</v>
      </c>
    </row>
    <row r="24">
      <c r="A24" s="4" t="inlineStr">
        <is>
          <t>Accrued expenses</t>
        </is>
      </c>
      <c r="B24" s="5" t="n">
        <v>61895</v>
      </c>
      <c r="C24" s="5" t="n">
        <v>45863</v>
      </c>
    </row>
    <row r="25">
      <c r="A25" s="4" t="inlineStr">
        <is>
          <t>Operating lease liabilities, current</t>
        </is>
      </c>
      <c r="B25" s="5" t="n">
        <v>19174</v>
      </c>
      <c r="C25" s="5" t="n">
        <v>155932</v>
      </c>
    </row>
    <row r="26">
      <c r="A26" s="4" t="inlineStr">
        <is>
          <t>Other current liabilities</t>
        </is>
      </c>
      <c r="B26" s="5" t="n">
        <v>40415</v>
      </c>
      <c r="C26" s="5" t="n">
        <v>240128</v>
      </c>
    </row>
    <row r="27">
      <c r="A27" s="4" t="inlineStr">
        <is>
          <t>Current portion of long-term debt and other notes payable</t>
        </is>
      </c>
      <c r="B27" s="5" t="n">
        <v>6379</v>
      </c>
      <c r="C27" s="5" t="n">
        <v>5225</v>
      </c>
    </row>
    <row r="28">
      <c r="A28" s="4" t="inlineStr">
        <is>
          <t>Total current liabilities</t>
        </is>
      </c>
      <c r="B28" s="5" t="n">
        <v>360391</v>
      </c>
      <c r="C28" s="5" t="n">
        <v>741906</v>
      </c>
    </row>
    <row r="29">
      <c r="A29" s="3" t="inlineStr">
        <is>
          <t>Non-current liabilities:</t>
        </is>
      </c>
      <c r="B29" s="4" t="inlineStr">
        <is>
          <t xml:space="preserve"> </t>
        </is>
      </c>
      <c r="C29" s="4" t="inlineStr">
        <is>
          <t xml:space="preserve"> </t>
        </is>
      </c>
    </row>
    <row r="30">
      <c r="A30" s="4" t="inlineStr">
        <is>
          <t>Long-term debt and other notes payable, net of current portion</t>
        </is>
      </c>
      <c r="B30" s="5" t="n">
        <v>1535589</v>
      </c>
      <c r="C30" s="5" t="n">
        <v>1538978</v>
      </c>
    </row>
    <row r="31">
      <c r="A31" s="4" t="inlineStr">
        <is>
          <t>Deferred tax liabilities, net</t>
        </is>
      </c>
      <c r="B31" s="5" t="n">
        <v>208059</v>
      </c>
      <c r="C31" s="5" t="n">
        <v>252820</v>
      </c>
    </row>
    <row r="32">
      <c r="A32" s="4" t="inlineStr">
        <is>
          <t>Operating lease liabilities, non - current</t>
        </is>
      </c>
      <c r="B32" s="5" t="n">
        <v>843559</v>
      </c>
      <c r="C32" s="5" t="n">
        <v>897084</v>
      </c>
    </row>
    <row r="33">
      <c r="A33" s="4" t="inlineStr">
        <is>
          <t>Other non-current liabilities</t>
        </is>
      </c>
      <c r="B33" s="5" t="n">
        <v>83506</v>
      </c>
      <c r="C33" s="5" t="n">
        <v>89667</v>
      </c>
    </row>
    <row r="34">
      <c r="A34" s="4" t="inlineStr">
        <is>
          <t>Total non-current liabilities</t>
        </is>
      </c>
      <c r="B34" s="5" t="n">
        <v>2670713</v>
      </c>
      <c r="C34" s="5" t="n">
        <v>2778549</v>
      </c>
    </row>
    <row r="35">
      <c r="A35" s="4" t="inlineStr">
        <is>
          <t>Total liabilities</t>
        </is>
      </c>
      <c r="B35" s="5" t="n">
        <v>3031104</v>
      </c>
      <c r="C35" s="5" t="n">
        <v>3520455</v>
      </c>
    </row>
    <row r="36">
      <c r="A36" s="4" t="inlineStr">
        <is>
          <t>Commitments and Contingencies (Note 10)</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0.001 par value,1,000,000 shares authorized, none issued and outstanding at both June 30, 2024 and December 31, 2023</t>
        </is>
      </c>
      <c r="B38" s="5" t="n">
        <v>0</v>
      </c>
      <c r="C38" s="5" t="n">
        <v>0</v>
      </c>
    </row>
    <row r="39">
      <c r="A39" s="4" t="inlineStr">
        <is>
          <t>Common stock, $0.01 par value, 1,000,000 shares authorized, 1,078 shares issued and outstanding at both June 30, 2024 and December 31, 2023</t>
        </is>
      </c>
      <c r="B39" s="5" t="n">
        <v>0</v>
      </c>
      <c r="C39" s="5" t="n">
        <v>0</v>
      </c>
    </row>
    <row r="40">
      <c r="A40" s="4" t="inlineStr">
        <is>
          <t>Additional paid-in capital</t>
        </is>
      </c>
      <c r="B40" s="5" t="n">
        <v>1486601</v>
      </c>
      <c r="C40" s="5" t="n">
        <v>1484064</v>
      </c>
    </row>
    <row r="41">
      <c r="A41" s="4" t="inlineStr">
        <is>
          <t>Accumulated other comprehensive income (loss)</t>
        </is>
      </c>
      <c r="B41" s="5" t="n">
        <v>-173925</v>
      </c>
      <c r="C41" s="5" t="n">
        <v>-152491</v>
      </c>
    </row>
    <row r="42">
      <c r="A42" s="4" t="inlineStr">
        <is>
          <t>Accumulated earnings (losses)</t>
        </is>
      </c>
      <c r="B42" s="5" t="n">
        <v>-850716</v>
      </c>
      <c r="C42" s="5" t="n">
        <v>279885</v>
      </c>
    </row>
    <row r="43">
      <c r="A43" s="4" t="inlineStr">
        <is>
          <t>Total HSSC stockholder's equity (deficit)</t>
        </is>
      </c>
      <c r="B43" s="5" t="n">
        <v>461960</v>
      </c>
      <c r="C43" s="5" t="n">
        <v>1611458</v>
      </c>
    </row>
    <row r="44">
      <c r="A44" s="4" t="inlineStr">
        <is>
          <t>Non-controlling interests</t>
        </is>
      </c>
      <c r="B44" s="5" t="n">
        <v>56751</v>
      </c>
      <c r="C44" s="5" t="n">
        <v>67631</v>
      </c>
    </row>
    <row r="45">
      <c r="A45" s="4" t="inlineStr">
        <is>
          <t>Total stockholder's equity (deficit)</t>
        </is>
      </c>
      <c r="B45" s="5" t="n">
        <v>518711</v>
      </c>
      <c r="C45" s="5" t="n">
        <v>1679089</v>
      </c>
    </row>
    <row r="46">
      <c r="A46" s="4" t="inlineStr">
        <is>
          <t>Total liabilities and stockholder's equity (deficit)</t>
        </is>
      </c>
      <c r="B46" s="6" t="n">
        <v>3549815</v>
      </c>
      <c r="C46" s="6" t="n">
        <v>5199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ECHOSTAR</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 ECHOSTAR</t>
        </is>
      </c>
      <c r="B4" s="4" t="inlineStr">
        <is>
          <t>NOTE 13. RELATED PARTY TRANSACTIONS - ECHOSTAR ​ The following is a summary of the transactions and the terms of the underlying principal agreements that have had or may have an impact on our consolidated financial condition and results of operations. Shared Corporate Services. Service revenue — EchoStar The following table presents our “Service revenue” from EchoStar: ​ ​ ​ ​ ​ ​ ​ ​ ​ ​ ​ ​ ​ ​ ​ ​ ​ For the three months ended June 30, ​ For the six months ended June 30, ​ ​ ​ 2024 2023 2024 2023 Service revenue - EchoStar ​ $ 1,205 ​ $ 1,120 ​ $ 2,419 ​ $ 2,260 ​ ​ Receivables. The following table presents the corresponding related party receivables: ​ ​ ​ ​ ​ ​ ​ ​ ​ ​ As of ​ ​ ​ ​ June 30, ​ ​ December 31, ​ ​ 2024 2023 Related party receivables - EchoStar - non-current ​ $ 71,752 ​ $ 61,283 ​ ​ Operating Expenses — EchoStar The following table presents our operating expenses from EchoStar: ​ ​ ​ ​ ​ ​ ​ ​ ​ ​ ​ ​ ​ ​ For the three months ended For the six months ended ​ ​ June 30, ​ June 30, ​ ​ 2024 2023 ​ 2024 2023 Operating expenses - EchoStar ​ $ 20,123 ​ $ 20,237 ​ $ 40,601 ​ $ 41,147 ​ ​ ​ ​ ​ ​ ​ ​ ​ ​ ​ ​ ​ ​ This table does not include lease costs associated with the EchoStar XXIV lease. Refer to Note 8. Leases Payables. ​ ​ ​ ​ ​ ​ ​ ​ ​ ​ As of ​ ​ ​ June 30, ​ ​ December 31, ​ 2024 2023 Related party payables - EchoStar - current, net ​ $ 20,332 ​ $ 195,558 Related party payables - EchoStar - non-current ​ 26,292 ​ 26,453 Total related party payables - EchoStar ​ $ 46,624 ​ $ 222,011 Operating lease liabilities - EchoStar - current ​ ​ 2,982 ​ ​ 138,694 Operating lease liabilities - EchoStar - non-current ​ ​ 701,835 ​ ​ 755,379 Total operating lease liabilities - EchoStar ​ $ 704,817 ​ $ 894,073 ​ The Company settled its December 31, 2023 Related party payables - EchoStar - current, net with EchoStar in the first quarter of 2024. Real Estate. Cash Advances. EchoStar Mobile Limited Service Agreements. Construction Management Services for EchoStar XXIV satellite. EchoStar XXIV Satellite Lease. Dividends. On March 12, 2024, our Board of Directors declared and approved payment of a cash dividend on the Company’s outstanding common stock to our shareholder and parent, EchoStar, in the amount of $500 million. Payment of the dividend was made in the first quarter of 2024. TerreStar Agree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In May 2022, we and DISH Network amended the agreement for the provision of hosting services to extend the term until May 2027. We and DISH Network amended the agreements for warranty, operations, and maintenance services for TerreStar ground-based communications equipment, effective as of January 1, 2024, to extend the existing pricing and other terms through December 31, 2024. ​ TerreStar Solutions . ​ DBSD North America Agreement. ​ Transactions with DISH Network Corporation Note 1 - Organization and Business Activities The following is a summary of the transactions and the terms of the underlying principal agreements that have had or may have an impact on our consolidated financial condition and results of operations. Service Revenue — DISH Network The following table presents our Services revenue - DISH Network: ​ ​ ​ ​ ​ ​ ​ ​ ​ ​ ​ ​ ​ ​ ​ ​ For the three months ended ​ ​ For the six months ended ​ ​ June 30, ​ ​ June 30, ​ ​ 2024 2023 ​ 2024 2023 ​ Service revenue - DISH Network ​ $ 2,334 ​ $ 3,227 ​ $ 4,741 ​ $ 6,605 ​ ​ ​ The following table presents the related trade accounts receivable: ​ ​ ​ ​ ​ ​ ​ ​ ​ As of ​ June 30, 2024 December 31, 2023 Trade accounts receivable - DISH Network ​ $ 9,984 ​ $ 5,038 ​ Telesat Obligation Agreement. Hughes Broadband Distribution Agreement. ​ Hughes Equipment and Services Agreement Operating Expenses — DISH Network The following table presents our operating expenses related to DISH Network: ​ ​ ​ ​ ​ ​ ​ ​ ​ ​ ​ ​ ​ ​ ​ ​ For the three months ended ​ ​ For the six months ended ​ ​ ​ June 30, ​ ​ June 30, ​ 2024 2023 2024 2023 Operating expenses - DISH Network ​ $ 2,310 ​ $ 1,134 ​ $ 3,184 ​ $ 2,254 ​ The following table presents the related trade accounts payable: ​ ​ ​ ​ ​ ​ ​ ​ ​ As of ​ June 30, 2024 December 31, 2023 Trade accounts payable - DISH Network ​ $ 3,891 ​ $ 1,847 ​ Amended and Restated Professional Services Agreement ​ Collocation and Antenna Space Agreements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2019 TT&amp;C Agreement Referral Marketing Agreement Whidbey Island 5G Network Test Bed Subcontract NOTE 14. RELATED PARTY TRANSACTIONS - OTHER Deluxe/EchoStar LLC We own 50% of Deluxe, a joint venture that we entered into in 2010 to build an advanced digital cinema satellite distribution network targeting delivery to digitally equipped theaters in the U.S. and Canada. The following table summarizes our transactions with Deluxe: ​ ​ ​ ​ ​ ​ ​ ​ ​ ​ ​ ​ ​ ​ For the three months ended June 30, ​ For the six months ended June 30, ​ ​ 2024 2023 2024 2023 Revenue from Deluxe ​ $ 1,380 ​ $ 1,456 ​ $ 2,749 ​ $ 2,788 ​ ​ ​ ​ ​ ​ ​ ​ ​ As of ​ June 30, 2024 December 31, 2023 Trade accounts receivable from Deluxe ​ $ 1,406 ​ $ 1,247 ​ In March 2024, the Company received a $3.0 million dividend from Deluxe. Broadband Connectivity Solutions (Restricted) Limited We own 20% of BCS, a joint venture that we entered into in 2018 to provide commercial Ka-band satellite broadband services across Africa, the Middle East and southwest Asia operating over Yahsat’s Al Yah 2 and Al Yah 3 Ka-band satellites. During the three months ended June 30, 2023, we recorded an impairment charge of $33 million related to our investment as a result of increased competition and the economic environment for this business. The following table summarizes our transactions with BCS: ​ ​ ​ ​ ​ ​ ​ ​ ​ ​ ​ ​ ​ ​ For the three months ended June 30, ​ For the six months ended June 30, ​ ​ 2024 2023 2024 2023 Revenue from BCS ​ $ 603 ​ $ 827 ​ $ 1,349 ​ $ 1,649 ​ ​ ​ ​ ​ ​ ​ ​ ​ As of ​ ​ June 30, 2024 December 31, 2023 Trade accounts receivable from BCS ​ $ 2,518 ​ $ 3,333 ​ Hughes Systique Corporation We own 42% of Hughes Systique via preferred shares and contract with Hughes Systique for software development services. Prior to December 31, 2023, we consolidated Hughes Systique’s financial statements into our Condensed Consolidated Financial Statements. As of December 31, 2023, we have deconsolidated the Hughes Systique results from our Condensed Consolidated Financial Statements and recorded the investment as a cost method investment in “Other investments, net” on our Condensed Consolidated Balance Sheets. See our Annual Report on Form 10-K for the year ended December 31, 2023, Note 5. for further information. The table below summarizes our transactions with Hughes Systique: ​ ​ ​ ​ ​ ​ ​ ​ ​ As of ​ June 30, 2024 December 31, 2023 Amounts payable to Hughes Systique ​ $ 1,505 ​ $ 1,704 ​ ​ ​ ​ ​ ​ ​ ​ ​ ​ For the three months ended ​ For the six months ended ​ ​ ​ June 30, ​ June 30, ​ 2024 2024 Purchases from Hughes Systique ​ $ 4,380 ​ $ 8,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 OTHER</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 OTHER</t>
        </is>
      </c>
      <c r="B4" s="4" t="inlineStr">
        <is>
          <t>NOTE 13. RELATED PARTY TRANSACTIONS - ECHOSTAR ​ The following is a summary of the transactions and the terms of the underlying principal agreements that have had or may have an impact on our consolidated financial condition and results of operations. Shared Corporate Services. Service revenue — EchoStar The following table presents our “Service revenue” from EchoStar: ​ ​ ​ ​ ​ ​ ​ ​ ​ ​ ​ ​ ​ ​ ​ ​ ​ For the three months ended June 30, ​ For the six months ended June 30, ​ ​ ​ 2024 2023 2024 2023 Service revenue - EchoStar ​ $ 1,205 ​ $ 1,120 ​ $ 2,419 ​ $ 2,260 ​ ​ Receivables. The following table presents the corresponding related party receivables: ​ ​ ​ ​ ​ ​ ​ ​ ​ ​ As of ​ ​ ​ ​ June 30, ​ ​ December 31, ​ ​ 2024 2023 Related party receivables - EchoStar - non-current ​ $ 71,752 ​ $ 61,283 ​ ​ Operating Expenses — EchoStar The following table presents our operating expenses from EchoStar: ​ ​ ​ ​ ​ ​ ​ ​ ​ ​ ​ ​ ​ ​ For the three months ended For the six months ended ​ ​ June 30, ​ June 30, ​ ​ 2024 2023 ​ 2024 2023 Operating expenses - EchoStar ​ $ 20,123 ​ $ 20,237 ​ $ 40,601 ​ $ 41,147 ​ ​ ​ ​ ​ ​ ​ ​ ​ ​ ​ ​ ​ ​ This table does not include lease costs associated with the EchoStar XXIV lease. Refer to Note 8. Leases Payables. ​ ​ ​ ​ ​ ​ ​ ​ ​ ​ As of ​ ​ ​ June 30, ​ ​ December 31, ​ 2024 2023 Related party payables - EchoStar - current, net ​ $ 20,332 ​ $ 195,558 Related party payables - EchoStar - non-current ​ 26,292 ​ 26,453 Total related party payables - EchoStar ​ $ 46,624 ​ $ 222,011 Operating lease liabilities - EchoStar - current ​ ​ 2,982 ​ ​ 138,694 Operating lease liabilities - EchoStar - non-current ​ ​ 701,835 ​ ​ 755,379 Total operating lease liabilities - EchoStar ​ $ 704,817 ​ $ 894,073 ​ The Company settled its December 31, 2023 Related party payables - EchoStar - current, net with EchoStar in the first quarter of 2024. Real Estate. Cash Advances. EchoStar Mobile Limited Service Agreements. Construction Management Services for EchoStar XXIV satellite. EchoStar XXIV Satellite Lease. Dividends. On March 12, 2024, our Board of Directors declared and approved payment of a cash dividend on the Company’s outstanding common stock to our shareholder and parent, EchoStar, in the amount of $500 million. Payment of the dividend was made in the first quarter of 2024. TerreStar Agreement. In December 2017, we and DISH Network amended these agreements, effective as of January 1, 2018, to reduce certain pricing terms through December 31, 2023 and to modify certain termination provisions. DISH Network generally has the right to continue to receive warranty services from us for our products on a month-to-month basis unless terminated by DISH Network upon at least 21 days’ written notice to us. DISH Network generally has the right to continue to receive operations and maintenance services from us on a quarter-to-quarter basis unless these services are terminated by DISH Network upon at least 90 days’ written notice to us. In addition, DISH Network generally may terminate any and all services for convenience subject to providing us with prior notice and/or payment of termination charges. In March 2020, we entered into an agreement with DISH Network pursuant to which we perform certain work and provide certain credits to amounts owed to us under the TerreStar Agreements in exchange for DISH Network’s granting us rights to use certain satellite capacity under the Amended and Restated Professional Services Agreement (as defined below). As a result, we and DISH Network amended the TerreStar Agreements to suspend our provision of warranty services to DISH Network from April 2020 through December 2020. Following the expiration of this suspension, we have recommenced providing warranty services to DISH Network. In May 2022, we and DISH Network amended the agreement for the provision of hosting services to extend the term until May 2027. We and DISH Network amended the agreements for warranty, operations, and maintenance services for TerreStar ground-based communications equipment, effective as of January 1, 2024, to extend the existing pricing and other terms through December 31, 2024. ​ TerreStar Solutions . ​ DBSD North America Agreement. ​ Transactions with DISH Network Corporation Note 1 - Organization and Business Activities The following is a summary of the transactions and the terms of the underlying principal agreements that have had or may have an impact on our consolidated financial condition and results of operations. Service Revenue — DISH Network The following table presents our Services revenue - DISH Network: ​ ​ ​ ​ ​ ​ ​ ​ ​ ​ ​ ​ ​ ​ ​ ​ For the three months ended ​ ​ For the six months ended ​ ​ June 30, ​ ​ June 30, ​ ​ 2024 2023 ​ 2024 2023 ​ Service revenue - DISH Network ​ $ 2,334 ​ $ 3,227 ​ $ 4,741 ​ $ 6,605 ​ ​ ​ The following table presents the related trade accounts receivable: ​ ​ ​ ​ ​ ​ ​ ​ ​ As of ​ June 30, 2024 December 31, 2023 Trade accounts receivable - DISH Network ​ $ 9,984 ​ $ 5,038 ​ Telesat Obligation Agreement. Hughes Broadband Distribution Agreement. ​ Hughes Equipment and Services Agreement Operating Expenses — DISH Network The following table presents our operating expenses related to DISH Network: ​ ​ ​ ​ ​ ​ ​ ​ ​ ​ ​ ​ ​ ​ ​ ​ For the three months ended ​ ​ For the six months ended ​ ​ ​ June 30, ​ ​ June 30, ​ 2024 2023 2024 2023 Operating expenses - DISH Network ​ $ 2,310 ​ $ 1,134 ​ $ 3,184 ​ $ 2,254 ​ The following table presents the related trade accounts payable: ​ ​ ​ ​ ​ ​ ​ ​ ​ As of ​ June 30, 2024 December 31, 2023 Trade accounts payable - DISH Network ​ $ 3,891 ​ $ 1,847 ​ Amended and Restated Professional Services Agreement ​ Collocation and Antenna Space Agreements We entered into an agreement pursuant to which DISH Network provides us with antenna space and power in Cheyenne, Wyoming for a period of five years commencing in August 2020, with four three-year renewal terms, with prior written notice of renewal required no more than 120 days but no less than 90 days prior to the end of the then-current term. In March 2021, we entered into additional agreements pursuant to which DISH Network provides us with antenna space and power in Cheyenne, Wyoming, and the right to use an antenna and certain space in Gilbert, Arizona. Both agreements are for a period of five years with four three-year renewal terms, with prior written notice of renewal required no more than 120 days but no less than 90 days prior to the end of the then-current term. Hughes Broadband Master Services Agreement ​ 2019 TT&amp;C Agreement Referral Marketing Agreement Whidbey Island 5G Network Test Bed Subcontract NOTE 14. RELATED PARTY TRANSACTIONS - OTHER Deluxe/EchoStar LLC We own 50% of Deluxe, a joint venture that we entered into in 2010 to build an advanced digital cinema satellite distribution network targeting delivery to digitally equipped theaters in the U.S. and Canada. The following table summarizes our transactions with Deluxe: ​ ​ ​ ​ ​ ​ ​ ​ ​ ​ ​ ​ ​ ​ For the three months ended June 30, ​ For the six months ended June 30, ​ ​ 2024 2023 2024 2023 Revenue from Deluxe ​ $ 1,380 ​ $ 1,456 ​ $ 2,749 ​ $ 2,788 ​ ​ ​ ​ ​ ​ ​ ​ ​ As of ​ June 30, 2024 December 31, 2023 Trade accounts receivable from Deluxe ​ $ 1,406 ​ $ 1,247 ​ In March 2024, the Company received a $3.0 million dividend from Deluxe. Broadband Connectivity Solutions (Restricted) Limited We own 20% of BCS, a joint venture that we entered into in 2018 to provide commercial Ka-band satellite broadband services across Africa, the Middle East and southwest Asia operating over Yahsat’s Al Yah 2 and Al Yah 3 Ka-band satellites. During the three months ended June 30, 2023, we recorded an impairment charge of $33 million related to our investment as a result of increased competition and the economic environment for this business. The following table summarizes our transactions with BCS: ​ ​ ​ ​ ​ ​ ​ ​ ​ ​ ​ ​ ​ ​ For the three months ended June 30, ​ For the six months ended June 30, ​ ​ 2024 2023 2024 2023 Revenue from BCS ​ $ 603 ​ $ 827 ​ $ 1,349 ​ $ 1,649 ​ ​ ​ ​ ​ ​ ​ ​ ​ As of ​ ​ June 30, 2024 December 31, 2023 Trade accounts receivable from BCS ​ $ 2,518 ​ $ 3,333 ​ Hughes Systique Corporation We own 42% of Hughes Systique via preferred shares and contract with Hughes Systique for software development services. Prior to December 31, 2023, we consolidated Hughes Systique’s financial statements into our Condensed Consolidated Financial Statements. As of December 31, 2023, we have deconsolidated the Hughes Systique results from our Condensed Consolidated Financial Statements and recorded the investment as a cost method investment in “Other investments, net” on our Condensed Consolidated Balance Sheets. See our Annual Report on Form 10-K for the year ended December 31, 2023, Note 5. for further information. The table below summarizes our transactions with Hughes Systique: ​ ​ ​ ​ ​ ​ ​ ​ ​ As of ​ June 30, 2024 December 31, 2023 Amounts payable to Hughes Systique ​ $ 1,505 ​ $ 1,704 ​ ​ ​ ​ ​ ​ ​ ​ ​ ​ For the three months ended ​ For the six months ended ​ ​ ​ June 30, ​ June 30, ​ 2024 2024 Purchases from Hughes Systique ​ $ 4,380 ​ $ 8,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3. Certain prior period amounts have been reclassified to conform to the current period presentation. All amounts presented in these Condensed Consolidated Financial Statements are expressed in thousands of U.S. dollars unless otherwise noted.</t>
        </is>
      </c>
    </row>
    <row r="5">
      <c r="A5" s="4" t="inlineStr">
        <is>
          <t>Principles of Consolidation</t>
        </is>
      </c>
      <c r="B5" s="4" t="inlineStr">
        <is>
          <t>Principles of Consolidation We consolidate all majority owned subsidiaries, investments in entities in which we have controlling influence and V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ll significant intercompany accounts and transactions have been eliminated in consolidation. Certain prior period amounts have been reclassified to conform to the current period presentation.</t>
        </is>
      </c>
    </row>
    <row r="6">
      <c r="A6" s="4" t="inlineStr">
        <is>
          <t>Use of Estimates</t>
        </is>
      </c>
      <c r="B6" s="4" t="inlineStr">
        <is>
          <t>​ Use of Estimates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deferred taxes and related valuation allowances, uncertain tax positions, loss contingencies, fair value of financial instruments, fair value of options granted under EchoStar’s stock based compensation plans, fair value of assets and liabilities acquired in business combinations, inputs used to recognize revenue over time, including amortization periods for deferred contract acquisition costs and relative standalone selling prices of performance obligations, finance leases, asset impairments, estimates of future cash flows used to evaluate and recognize impairments, useful lives of property, equipment and intangible assets, and incremental borrowing rate (“IBR”) on lease right of use assets, nonrefundable upfront fees, independent third-party retailer incentiv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is>
      </c>
    </row>
    <row r="7">
      <c r="A7" s="4" t="inlineStr">
        <is>
          <t>Concentration of Credit Risk</t>
        </is>
      </c>
      <c r="B7" s="4" t="inlineStr">
        <is>
          <t>Concentration of Credit Risk One customer represented approximately 20% and 19% of the receivable component of “Trade accounts receivable and contract assets, net” as of June 30, 2024 and December 31, 2023, respectively. As part of our assessment for credit losses, for the quarters ended March 31, 2024 and June 30, 2024, we determined that the collection of the balance owed from a significant customer was uncertain, resulting in a reduction in the “Trade accounts receivable and contract assets, net” balance on our Condensed Consolidated Balance Sheets.</t>
        </is>
      </c>
    </row>
    <row r="8">
      <c r="A8" s="4" t="inlineStr">
        <is>
          <t>Contract Acquisition Costs</t>
        </is>
      </c>
      <c r="B8" s="4" t="inlineStr">
        <is>
          <t>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on a straight-line basis. We expense sales incentives as incurred if the expected amortization period is one year or less. Unamortized contract acquisition costs are included in “Other non-current assets, net” in the Condensed Consolidated Balance Sheets and related amortization expense is included in “Selling, general and administrative expenses” in the Condensed Consolidated Statements of Operations.</t>
        </is>
      </c>
    </row>
    <row r="9">
      <c r="A9" s="4" t="inlineStr">
        <is>
          <t>Advertising Costs</t>
        </is>
      </c>
      <c r="B9" s="4" t="inlineStr">
        <is>
          <t>Advertising Costs We recognize advertising expense when incurred as a component of “Selling, general and administrative expenses” on our Condensed Consolidated Statements of Operations. Advertising expenses totaled $10.5 million and $13.9 million for the three months ended June 30, 2024 and 2023, respectively. Advertising expenses totaled $23.5 million and $29.7 million for the six months ended June 30, 2024 and 2023, respectively.</t>
        </is>
      </c>
    </row>
    <row r="10">
      <c r="A10" s="4" t="inlineStr">
        <is>
          <t>Research and Development</t>
        </is>
      </c>
      <c r="B10" s="4" t="inlineStr">
        <is>
          <t>​ Research and Development Research and development costs, not incurred in connection with customer requirements, are expensed as incurred and are included as a component of “Selling, general and administrative expenses” on our Condensed Consolidated Statements of Operations. Additionally, customer-related research and development costs are incurred in connection with the specific requirements of a customer’s order; in such instances, the amounts for these customer funded development efforts are also included in “Cost of sales - equipment and other” in the Condensed Consolidated Statements of Operations. The following table presents the research and development costs incurred: ​ ​ ​ ​ ​ ​ ​ ​ ​ ​ ​ ​ ​ ​ For the three months ended June 30, ​ For the six months ended June 30, ​ ​ 2024 2023 2024 2023 Cost of sales - equipment and other ​ $ 15,363 ​ $ 8,846 ​ $ 26,575 ​ $ 17,524 Research and development expenses ​ $ 4,485 ​ $ 6,840 ​ $ 9,998 ​ $ 15,096</t>
        </is>
      </c>
    </row>
    <row r="11">
      <c r="A11" s="4" t="inlineStr">
        <is>
          <t>Fair Value Measurements</t>
        </is>
      </c>
      <c r="B11" s="4" t="inlineStr">
        <is>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As of June 30, 2024 and December 31, 2023, the carrying amount for cash and cash equivalents, trade accounts receivable (net of allowance for credit losses) and contract assets, and current liabilities (excluding the “Current portion of long-term debt and other notes payable”)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Marketable Investment Securities, Restricted Cash and Cash Equivalents, and Other Invest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Long-Term Debt and Other Notes Payable</t>
        </is>
      </c>
    </row>
    <row r="12">
      <c r="A12" s="4" t="inlineStr">
        <is>
          <t>Government Funding</t>
        </is>
      </c>
      <c r="B12" s="4" t="inlineStr">
        <is>
          <t xml:space="preserve">Government Funding The Company is currently participating in two government programs: New York-Connect America Fund, New York Broadband, and prior to the program’s termination in February 2024, the company participated in the Affordable Connectivity Plan (“ACP”), with funding for the ACP ending in May 2024. The purpose of these programs is to provide internet and connectivity services to qualifying households in the United States. The Company is entitled to reimbursement from the government for services provided. We record gross monies received from government entities in “Service revenue,” and associated expenses such as salaries and supplies are recorded in “Cost of services,” or “Selling, general and administrative expenses,” on our Condensed Consolidated Statement of Operations, depending on the nature of expenditure. We accrue for reimbursement requests submitted to government entities in “Trade accounts receivable and contract assets, net” on our Condensed Consolidated Balance Sheets . </t>
        </is>
      </c>
    </row>
    <row r="13">
      <c r="A13" s="4" t="inlineStr">
        <is>
          <t>New Accounting Pronouncements</t>
        </is>
      </c>
      <c r="B13" s="4" t="inlineStr">
        <is>
          <t>New Accounting Pronouncements Joint Ventures. Business Combinations — Joint Venture Formations Segment Reporting. Segment Reporting (Topic 280): Improvements to Reporting Segment Disclosures Income Taxes. Income Taxes (Topic 740): Improvements to Income Tax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st of Sales and Research and Development Costs</t>
        </is>
      </c>
      <c r="B4" s="4" t="inlineStr">
        <is>
          <t>The following table presents the research and development costs incurred: ​ ​ ​ ​ ​ ​ ​ ​ ​ ​ ​ ​ ​ ​ For the three months ended June 30, ​ For the six months ended June 30, ​ ​ 2024 2023 2024 2023 Cost of sales - equipment and other ​ $ 15,363 ​ $ 8,846 ​ $ 26,575 ​ $ 17,524 Research and development expenses ​ $ 4,485 ​ $ 6,840 ​ $ 9,998 ​ $ 15,0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ATA - STATEMENTS OF CASH FLOW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Noncash Investing and Financing Activities</t>
        </is>
      </c>
      <c r="B4" s="4" t="inlineStr">
        <is>
          <t>The following table presents certain supplemental cash flow and other non-cash data. See Note 8. Leases ​ ​ ​ ​ ​ ​ ​ ​ ​ ​ ​ For the six months ended June 30, ​ ​ 2024 2023 Supplemental disclosure of cash flow information: ​ ​ ​ ​ ​ ​ ​ Cash paid for interest, (including capitalized interest) ​ $ 51,790 ​ $ 51,004 ​ Cash received for interest ​ ​ 28,716 ​ ​ 30,945 ​ Cash paid for income taxes, net of (refunds) (1) ​ ​ 200,346 ​ ​ 3,339 ​ Capitalized interest ​ ​ — ​ ​ 5,264 ​ Accrued capital expenditures ​ ​ 4,896 ​ ​ 11,979 ​ (1) Our cash paid for income taxes, net of refunds, includes approximately $198.0 million of income taxes paid to our parent Company, EchoStar. Substantially all of this balance relates to amounts accrued for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RESTRICTED CASH AND CASH EQUIVALENTS, AND OTHER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Marketable Investment Securities</t>
        </is>
      </c>
      <c r="B4" s="4" t="inlineStr">
        <is>
          <t>The following table presents our “Marketable investment securities”: ​ ​ ​ ​ ​ ​ ​ ​ ​ As of ​ June 30, 2024 December 31, 2023 Marketable investment securities: ​ ​ Available-for-sale debt securities: ​ ​ Corporate bonds ​ $ — ​ $ 91,548 Commercial paper ​ — ​ 282,898 Other debt securities ​ — ​ 43,297 Total marketable investment securities ​ $ — ​ $ 417,743</t>
        </is>
      </c>
    </row>
    <row r="5">
      <c r="A5" s="4" t="inlineStr">
        <is>
          <t>Schedule of Available-for-sale Securities Reconciliation</t>
        </is>
      </c>
      <c r="B5" s="4" t="inlineStr">
        <is>
          <t>The following table presents the components of our available-for-sale debt securities: ​ ​ ​ ​ ​ ​ ​ ​ ​ ​ ​ ​ ​ ​ Amortized Unrealized Estimated ​ Cost Gains Losses Fair Value As of June 30, 2024 ​ ​ ​ ​ Corporate bonds ​ $ — ​ $ — ​ $ — ​ $ — Commercial paper ​ — ​ — ​ — ​ — Other debt securities ​ — ​ — ​ — ​ — Total available-for-sale debt securities ​ $ — ​ $ — ​ $ — ​ $ — As of December 31, 2023 ​ ​ ​ ​ Corporate bonds ​ $ 91,474 ​ $ 79 ​ $ (5) ​ $ 91,548 Commercial paper ​ 282,898 ​ — ​ — ​ 282,898 Other debt securities ​ 43,307 ​ — ​ (10) ​ 43,297 Total available-for-sale debt securities ​ $ 417,679 ​ $ 79 ​ $ (15) ​ $ 417,743</t>
        </is>
      </c>
    </row>
    <row r="6">
      <c r="A6" s="4" t="inlineStr">
        <is>
          <t>Schedule of Activity on Available-for-sale Debt Securities</t>
        </is>
      </c>
      <c r="B6" s="4" t="inlineStr">
        <is>
          <t>The following table presents the activity on our available-for-sale debt securities: ​ ​ ​ ​ ​ ​ ​ ​ ​ ​ ​ ​ ​ ​ For the three months ended June 30, ​ For the six months ended June 30, ​ ​ 2024 ​ 2023 2024 2023 Proceeds from sales $ — $ 93,612 $ 294,292 ​ $ 131,721</t>
        </is>
      </c>
    </row>
    <row r="7">
      <c r="A7" s="4" t="inlineStr">
        <is>
          <t>Schedule of Equity Method Investments</t>
        </is>
      </c>
      <c r="B7" s="4" t="inlineStr">
        <is>
          <t>The following table presents our “Other investments, net”: ​ ​ ​ ​ ​ ​ ​ ​ ​ As of ​ June 30, 2024 December 31, 2023 Other investments, net: ​ ​ Equity method investments ​ $ 37,336 ​ $ 42,859 Cost method investments ​ ​ 11,278 ​ ​ 11,278 Total other investments, net ​ $ 48,614 ​ $ 54,137</t>
        </is>
      </c>
    </row>
    <row r="8">
      <c r="A8" s="4" t="inlineStr">
        <is>
          <t>Schedule of Fair Value Measurements</t>
        </is>
      </c>
      <c r="B8" s="4" t="inlineStr">
        <is>
          <t>Our investments measured at fair value on a recurring basis were as follows: ​ ​ ​ ​ ​ ​ ​ ​ ​ ​ ​ Level 1 Level 2 Total As of June 30, 2024 ​ ​ ​ ​ ​ ​ ​ ​ ​ Cash equivalents (including restricted) ​ $ 7,929 ​ $ 52,926 ​ $ 60,855 Available-for-sale debt securities: ​ ​ ​ ​ ​ ​ ​ ​ ​ Corporate bonds ​ $ — ​ $ — ​ $ — Commercial paper ​ — ​ — ​ — Other debt securities ​ — ​ — ​ — Total marketable investment securities ​ $ — ​ $ — ​ $ — ​ ​ ​ ​ ​ ​ ​ ​ ​ ​ As of December 31, 2023 ​ ​ ​ Cash equivalents (including restricted) ​ $ 177,009 ​ $ 999,347 ​ $ 1,176,356 Available-for-sale debt securities: ​ ​ ​ ​ ​ ​ ​ ​ Corporate bonds ​ $ — ​ $ 91,548 ​ $ 91,548 Commercial paper ​ — ​ 282,898 ​ 282,898 Other debt securities ​ 38,799 ​ 4,498 ​ 43,297 Total marketable investment securities ​ $ 38,799 ​ $ 378,944 ​ $ 417,743</t>
        </is>
      </c>
    </row>
    <row r="9">
      <c r="A9" s="4" t="inlineStr">
        <is>
          <t>Schedule of Investments</t>
        </is>
      </c>
      <c r="B9" s="4" t="inlineStr">
        <is>
          <t>“Other, net” within “Other Income (Expense)” included on our Condensed Consolidated Statements of Operations is as follows: ​ ​ ​ ​ ​ ​ ​ ​ ​ ​ ​ ​ ​ ​ For the three months ended June 30, ​ For the six months ended June 30, ​ ​ 2024 ​ 2023 2024 2023 Other, net: ​ ​ ​ ​ ​ ​ ​ ​ ​ ​ ​ ​ Marketable and non-marketable investment securities - realized and unrealized gains (loss) ​ $ — ​ $ 233 ​ $ 200 ​ $ 230 Equity in earnings (losses) of unconsolidated affiliates ​ ​ (1,190) ​ ​ (546) ​ ​ (2,523) ​ ​ (1,097) Foreign currency transaction gains (losses) ​ ​ (2,510) ​ ​ 3,283 ​ ​ (2,796) ​ ​ 6,313 Other ​ ​ 18 ​ ​ (1,248) ​ ​ 13 ​ ​ (1,219) Total $ (3,682) $ 1,722 $ (5,106) ​ $ 4,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6 Months Ended</t>
        </is>
      </c>
    </row>
    <row r="2">
      <c r="B2" s="2" t="inlineStr">
        <is>
          <t>Jun. 30, 2024</t>
        </is>
      </c>
    </row>
    <row r="3">
      <c r="A3" s="3" t="inlineStr">
        <is>
          <t>Inventory, Net [Abstract]</t>
        </is>
      </c>
      <c r="B3" s="4" t="inlineStr">
        <is>
          <t xml:space="preserve"> </t>
        </is>
      </c>
    </row>
    <row r="4">
      <c r="A4" s="4" t="inlineStr">
        <is>
          <t>Schedule of Inventory</t>
        </is>
      </c>
      <c r="B4" s="4" t="inlineStr">
        <is>
          <t>Inventory consisted of the following: ​ ​ ​ ​ ​ ​ ​ ​ ​ As of ​ June 30, 2024 December 31, 2023 Raw materials ​ $ 43,714 ​ $ 32,492 Work-in-process ​ 29,031 ​ 32,832 Finished goods ​ 90,125 ​ 101,912 Total inventory ​ $ 162,870 ​ $ 167,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Property and equipment consisted of the following: ​ ​ ​ ​ ​ ​ ​ ​ ​ ​ ​ As of ​ ​ Depreciable ​ June 30, ​ December 31, ​ Life (In Years) 2024 2023 Equipment leased to customers 2 to 4 ​ $ 842,423 ​ $ 883,565 Satellites (1) 5 to 15 ​ 1,214,275 ​ 1,506,541 Satellites acquired under finance lease agreements ​ 15 ​ ​ 354,531 ​ ​ 368,384 Land — ​ 13,509 ​ 13,547 Buildings and improvements 1 to 40 ​ 128,824 ​ 115,354 Furniture, fixtures, equipment and other 1 to 12 ​ 984,149 ​ 977,154 Construction in progress — ​ 7,488 ​ 28,217 Total property and equipment ​ ​ ​ ​ 3,545,199 ​ ​ 3,892,762 Accumulated depreciation ​ ​ (2,363,512) ​ (2,642,688) Property and equipment, net ​ ​ ​ $ 1,181,687 ​ $ 1,250,074 (1) The Spaceway 3 satellite was deorbited in January 2024. Depreciation and amortization expense consisted of the following: ​ ​ ​ ​ ​ ​ ​ ​ ​ ​ ​ ​ ​ ​ ​ For the three months ended June 30, For the six months ended June 30, ​ ​ 2024 ​ 2023 2024 ​ 2023 ​ Equipment leased to customers ​ $ 43,631 ​ $ 43,407 ​ $ 71,700 ​ $ 86,643 ​ Satellites ​ ​ 26,646 ​ ​ 26,904 ​ ​ 53,545 ​ ​ 51,845 ​ Buildings, furniture, fixtures, equipment and other ​ ​ 7,192 ​ ​ 13,460 ​ ​ 30,077 ​ ​ 26,635 ​ Software and computer equipment ​ ​ 6,601 ​ ​ 7,150 ​ ​ 13,203 ​ ​ 14,145 ​ Intangible assets and other amortization expense ​ ​ 9,023 ​ ​ 8,302 ​ ​ 18,350 ​ ​ 16,306 ​ Total depreciation and amortization expense ​ $ 93,093 ​ $ 99,223 ​ $ 186,875 ​ $ 195,574 ​ ​</t>
        </is>
      </c>
    </row>
    <row r="5">
      <c r="A5" s="4" t="inlineStr">
        <is>
          <t>Schedule of Satellites</t>
        </is>
      </c>
      <c r="B5" s="4" t="inlineStr">
        <is>
          <t>As of June 30, 2024, our satellite fleet in service consisted of the following: ​ ​ ​ ​ ​ ​ ​ ​ ​ Degree Orbital Lease ​ ​ ​ ​ Location Termination Satellites Launch Date (Longitude) Date Owned: ​ ​ EchoStar XVII July 2012 107 W ​ N/A EchoStar XIX December 2016 97.1 W ​ N/A Al Yah 3 ("AY3") (1) January 2018 20 W ​ N/A EchoStar IX August 2003 121 W ​ N/A ​ ​ ​ ​ ​ ​ ​ Finance leases: ​ ​ Eutelsat 65 West A March 2016 65 W ​ July 2031 Telesat T19V July 2018 63 W ​ August 2033 EchoStar 105/SES‑11 October 2017 105 W ​ November 2028 ​ ​ ​ ​ ​ ​ ​ Operating leases: ​ ​ ​ ​ ​ ​ EchoStar XXIV ​ July 2023 ​ 95.2 W ​ December 2030 (1) We own the Ka-band and Ku-band payloads on this satelli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AUTHORIZATION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Regulatory Authorizations</t>
        </is>
      </c>
      <c r="B4" s="4" t="inlineStr">
        <is>
          <t>​ ​ ​ ​ ​ ​ ​ ​ ​ ​ ​ ​ ​ ​ ​ ​ ​ ​ Finite lived ​ ​ ​ ​ ​ ​ ​ Accumulated ​ ​ ​ ​ Indefinite ​ ​ ​ ​ Cost Amortization Total lived Total Balance, December 31, 2022 ​ $ 11,331 ​ $ (2,712) ​ $ 8,619 ​ $ 400,000 ​ $ 408,619 Amortization expense ​ — ​ (754) ​ (754) ​ — ​ (754) Currency translation adjustments ​ 1,375 ​ (353) ​ 1,022 ​ — ​ 1,022 Balance, June 30, 2023 $ 12,706 $ (3,819) $ 8,887 $ 400,000 $ 408,887 ​ ​ ​ ​ ​ ​ ​ ​ ​ ​ ​ ​ ​ ​ ​ ​ Balance, December 31, 2023 $ 12,754 $ (4,935) $ 7,819 $ 400,000 $ 407,819 Amortization expense ​ — ​ (1,067) ​ (1,067) ​ — ​ (1,067) Currency translation adjustments ​ (1,161) ​ 587 ​ (574) ​ — ​ (574) Balance, June 30, 2024 ​ $ 11,593 ​ $ (5,415) ​ $ 6,178 ​ $ 400,000 ​ $ 406,178 ​ ​ ​ ​ ​ ​ ​ ​ ​ ​ ​ ​ ​ ​ ​ ​ Weighted-average useful life (in years) ​ ​ ​ 12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ockholder's equity (deficit):</t>
        </is>
      </c>
      <c r="B2" s="4" t="inlineStr">
        <is>
          <t xml:space="preserve"> </t>
        </is>
      </c>
      <c r="C2" s="4" t="inlineStr">
        <is>
          <t xml:space="preserve"> </t>
        </is>
      </c>
    </row>
    <row r="3">
      <c r="A3" s="4" t="inlineStr">
        <is>
          <t>Trade accounts receivable and contract assets</t>
        </is>
      </c>
      <c r="B3" s="6" t="n">
        <v>23963</v>
      </c>
      <c r="C3" s="6" t="n">
        <v>20399</v>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1000000</v>
      </c>
      <c r="C9" s="5" t="n">
        <v>1000000</v>
      </c>
    </row>
    <row r="10">
      <c r="A10" s="4" t="inlineStr">
        <is>
          <t>Common stock, shares issued (in shares)</t>
        </is>
      </c>
      <c r="B10" s="5" t="n">
        <v>1078</v>
      </c>
      <c r="C10" s="5" t="n">
        <v>1078</v>
      </c>
    </row>
    <row r="11">
      <c r="A11" s="4" t="inlineStr">
        <is>
          <t>Common stock, shares outstanding (in shares)</t>
        </is>
      </c>
      <c r="B11" s="5" t="n">
        <v>1078</v>
      </c>
      <c r="C11" s="5" t="n">
        <v>1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Assets and Liabilities</t>
        </is>
      </c>
      <c r="B4" s="4" t="inlineStr">
        <is>
          <t>The following table presents the amounts for right-of-use (“ROU”) assets and lease liabilities: ​ ​ ​ ​ ​ ​ ​ ​ As of ​ June 30, 2024 December 31, 2023 Right-of-use assets: ​ ​ Operating ​ $ 994,783 ​ $ 1,031,303 Finance ​ 199,642 ​ 218,807 Total right-of-use assets ​ $ 1,194,425 ​ $ 1,250,110 ​ ​ ​ ​ ​ ​ ​ Lease liabilities: ​ ​ Current: ​ ​ Operating (1) ​ $ 19,174 ​ $ 155,932 Finance ​ — ​ — Total current ​ 19,174 ​ 155,932 Non-current: ​ ​ Operating ​ 843,559 ​ 897,084 Finance ​ — ​ — Total non-current ​ 843,559 ​ 897,084 Total lease liabilities ​ $ 862,733 ​ $ 1,053,016 (1) The decrease in current operating lease liabilities is due to prepayments related to the EchoStar XXIV satellite , resulting in the lease liability and associated asset being remeasured. Refer to Note 13. Related Party Transactions- EchoStar for further details on the EchoStar XXIV operating lease prepayments.</t>
        </is>
      </c>
    </row>
    <row r="5">
      <c r="A5" s="4" t="inlineStr">
        <is>
          <t>Schedule of Lease Cost, Weighted Average Term, Discount Rates and Cash Flows</t>
        </is>
      </c>
      <c r="B5" s="4" t="inlineStr">
        <is>
          <t>The following table presents the components of lease cost and weighted-average lease terms and discount rates for operating and finance leases: ​ ​ ​ ​ ​ ​ ​ ​ ​ ​ ​ ​ ​ ​ ​ For the three months ended For the six months ended ​ ​ June 30, ​ June 30, ​ ​ 2024 2023 2024 2023 Lease cost: ​ ​ ​ ​ ​ ​ ​ ​ ​ ​ ​ ​ Operating lease cost ​ $ 5,548 ​ $ 6,551 ​ $ 12,195 ​ $ 13,099 Operating lease cost - EchoStar XXIV ​ ​ 47,593 ​ ​ — ​ ​ 95,350 ​ ​ — Total operating lease cost ​ ​ 53,141 ​ ​ 6,551 ​ ​ 107,545 ​ ​ 13,099 Finance lease cost: ​ ​ ​ ​ Amortization of right-of-use assets ​ 790 ​ 8,474 ​ 5,313 ​ 15,615 Interest on lease liabilities ​ — ​ — ​ — ​ — Total finance lease cost ​ 790 ​ 8,474 ​ 5,313 ​ 15,615 Short-term lease cost ​ — ​ — ​ — ​ — Variable lease cost ​ — ​ — ​ — ​ — Total lease cost ​ $ 53,931 ​ $ 15,025 ​ $ 112,858 ​ $ 28,714 ​ ​ ​ ​ ​ ​ ​ ​ As of ​ June 30, 2024 December 31, 2023 Lease term and discount rate: ​ Weighted-average remaining lease term: ​ Finance leases — years — years ​ Operating leases 7.1 years 7.5 years ​ ​ ​ ​ ​ ​ ​ Weighted-average discount rate: ​ Finance leases — % — % Operating leases 12.0 % 12.1 % ​ Supplemental cash flow information related to leases was as follows: ​ ​ ​ ​ ​ ​ ​ ​ For the six months ended ​ ​ June 30, ​ 2024 2023 Cash paid for amounts included in the measurement of lease liabilities: ​ ​ ​ ​ ​ ​ Operating cash flows from operating leases ​ $ 260,546 ​ $ 13,127 Operating cash flows from finance leases ​ — ​ — Financing cash flows from finance leases ​ — ​ —</t>
        </is>
      </c>
    </row>
    <row r="6">
      <c r="A6" s="4" t="inlineStr">
        <is>
          <t>Schedule of Operating Lease Liability Maturity</t>
        </is>
      </c>
      <c r="B6" s="4" t="inlineStr">
        <is>
          <t>Maturities of lease liabilities as of June 30, 2024 were as follows: ​ ​ ​ ​ ​ Operating Leases Year ending December 31, ​ 2024 (remaining six months) ​ $ 13,182 2025 ​ 173,188 2026 ​ 215,519 2027 ​ 214,088 2028 ​ 212,221 Thereafter ​ 483,424 Total future minimum lease payments ​ 1,311,622 Less: Interest ​ (448,889) Total lease liabilities ​ $ 862,733</t>
        </is>
      </c>
    </row>
    <row r="7">
      <c r="A7" s="4" t="inlineStr">
        <is>
          <t>Schedule of Sales-type Lease Revenue</t>
        </is>
      </c>
      <c r="B7" s="4" t="inlineStr">
        <is>
          <t>The following table presents our lease revenue by type of lease: ​ ​ ​ ​ ​ ​ ​ ​ ​ ​ ​ ​ ​ ​ For the three months ended June 30, ​ For the six months ended June 30, ​ ​ 2024 2023 2024 2023 Sales-type lease revenue: ​ ​ ​ ​ ​ Revenue at lease commencement ​ $ 995 ​ $ 2,887 ​ $ 1,544 ​ $ 6,641 Interest income ​ 544 ​ 554 ​ 1,079 ​ 1,001 Total sales-type lease revenue ​ 1,539 ​ 3,441 ​ 2,623 ​ 7,642 Operating lease revenue ​ 4,305 ​ 12,191 ​ 10,860 ​ 24,518 Total lease revenue ​ $ 5,844 ​ $ 15,632 ​ $ 13,483 ​ $ 32,160</t>
        </is>
      </c>
    </row>
    <row r="8">
      <c r="A8" s="4" t="inlineStr">
        <is>
          <t>Schedule of Operating Lease Revenue</t>
        </is>
      </c>
      <c r="B8" s="4" t="inlineStr">
        <is>
          <t>The following table presents our lease revenue by type of lease: ​ ​ ​ ​ ​ ​ ​ ​ ​ ​ ​ ​ ​ ​ For the three months ended June 30, ​ For the six months ended June 30, ​ ​ 2024 2023 2024 2023 Sales-type lease revenue: ​ ​ ​ ​ ​ Revenue at lease commencement ​ $ 995 ​ $ 2,887 ​ $ 1,544 ​ $ 6,641 Interest income ​ 544 ​ 554 ​ 1,079 ​ 1,001 Total sales-type lease revenue ​ 1,539 ​ 3,441 ​ 2,623 ​ 7,642 Operating lease revenue ​ 4,305 ​ 12,191 ​ 10,860 ​ 24,518 Total lease revenue ​ $ 5,844 ​ $ 15,632 ​ $ 13,483 ​ $ 32,160</t>
        </is>
      </c>
    </row>
    <row r="9">
      <c r="A9" s="4" t="inlineStr">
        <is>
          <t>Schedule of Operating Lease Payments to be Received</t>
        </is>
      </c>
      <c r="B9" s="4" t="inlineStr">
        <is>
          <t>The following table presents future operating lease payments to be received as of June 30, 2024: ​ ​ ​ ​ ​ Amounts December 31, ​ 2024 (remaining six months) ​ $ 8,497 2025 ​ 8,291 2026 ​ 5,383 2027 ​ 3,058 2028 ​ 761 Thereafter ​ 402 Total lease payments to be received ​ $ 26,3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AND OTHER 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Amount and Fair Values of Long-term Debt</t>
        </is>
      </c>
      <c r="B4" s="4" t="inlineStr">
        <is>
          <t>​ ​ ​ ​ ​ ​ ​ ​ ​ ​ ​ ​ ​ ​ ​ ​ As of ​ ​ June 30, 2024 ​ December 31, 2023 ​ Carrying Amount Fair Value Carrying Amount Fair Value Senior Secured Notes: ​ ​ ​ ​ ​ ​ ​ ​ ​ ​ ​ ​ 5 1/4% Senior Secured Notes due 2026 ​ $ 750,000 ​ $ 580,208 ​ $ 750,000 ​ $ 665,678 Senior Unsecured Notes: ​ ​ ​ ​ ​ ​ ​ ​ ​ ​ ​ ​ 6 5/8% Senior Unsecured Notes due 2026 ​ ​ 750,000 ​ ​ 331,920 ​ ​ 750,000 ​ ​ 591,525 Subtotal ​ ​ 1,500,000 ​ $ 912,128 ​ ​ 1,500,000 ​ $ 1,257,203 Less: Unamortized debt issuance costs ​ ​ (1,957) ​ ​ — ​ ​ (2,391) ​ ​ — Other notes payable ​ ​ 43,925 ​ ​ — ​ ​ 46,594 ​ ​ — Total long-term debt and other notes payable (including current portion) ​ $ 1,541,968 ​ ​ ​ ​ $ 1,544,20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Accrual For License Fee Dispute</t>
        </is>
      </c>
      <c r="B4" s="4" t="inlineStr">
        <is>
          <t>​ The following table presents the components of the accrual: ​ ​ ​ ​ ​ ​ ​ ​ ​ As of ​ June 30, 2024 December 31, 2023 Additional license fees ​ $ 3,402 ​ $ 3,405 Penalties ​ 3,492 ​ 3,495 Interest and interest on penalties ​ 84,767 ​ 82,627 Less: Payments ​ (37,910) ​ (27,807) Total accrual ​ 53,751 ​ 61,720 Less: Current portion ​ 10,122 ​ 10,130 Total long-term accrual ​ $ 43,629 ​ $ 51,5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EBITDA, and Capital Expenditures by Operating Segments</t>
        </is>
      </c>
      <c r="B4" s="4" t="inlineStr">
        <is>
          <t>The following table presents total revenue, capital expenditures and EBITDA for each of our business segments: ​ ​ ​ ​ ​ ​ ​ ​ ​ ​ ​ ​ ​ ​ ​ Corporate ​ Consolidated ​ Hughes and Other Total For the three months ended June 30, 2024 ​ ​ ​ ​ ​ ​ ​ ​ ​ External revenue ​ $ 388,321 ​ $ 1,298 ​ $ 389,619 ​ ​ ​ ​ ​ ​ ​ ​ ​ ​ Capital expenditures ​ $ 55,123 ​ $ — ​ $ 55,123 EBITDA ​ $ 61,103 ​ $ (16,726) ​ $ 44,377 ​ ​ ​ ​ ​ ​ ​ ​ ​ ​ For the three months ended June 30, 2023 ​ ​ ​ ​ ​ ​ ​ ​ ​ External revenue ​ $ 444,335 ​ $ 6,703 ​ $ 451,038 ​ ​ ​ ​ ​ ​ ​ ​ ​ ​ Capital expenditures ​ $ 43,950 ​ $ — ​ $ 43,950 EBITDA ​ $ 140,997 ​ $ (15,879) ​ $ 125,118 ​ ​ ​ ​ ​ ​ ​ ​ ​ ​ ​ ​ ​ ​ ​ ​ ​ ​ ​ ​ For the six months ended June 30, 2024 ​ ​ ​ ​ ​ ​ ​ ​ ​ External revenue ​ $ 767,029 ​ $ 2,594 ​ $ 769,623 ​ ​ ​ ​ ​ ​ ​ ​ ​ ​ Capital expenditures ​ $ 123,454 ​ $ 195 ​ $ 123,649 EBITDA ​ $ 131,077 ​ $ (33,955) ​ $ 97,122 ​ ​ ​ ​ ​ ​ ​ ​ ​ ​ For the six months ended June 30, 2023 ​ ​ ​ ​ ​ ​ ​ ​ ​ External revenue ​ $ 875,530 ​ $ 13,332 ​ $ 888,862 ​ ​ ​ ​ ​ ​ ​ ​ ​ ​ Capital expenditures ​ $ 90,975 ​ $ — ​ $ 90,975 EBITDA ​ $ 298,231 ​ $ (29,628) ​ $ 268,603</t>
        </is>
      </c>
    </row>
    <row r="5">
      <c r="A5" s="4" t="inlineStr">
        <is>
          <t>Schedule of Reconciliation of EBITDA to Reported Income (Loss) Before Income Taxes</t>
        </is>
      </c>
      <c r="B5" s="4" t="inlineStr">
        <is>
          <t>The following table reconciles “Net income (loss)” in the Condensed Consolidated Statements of Operations to EBITDA: ​ ​ ​ ​ ​ ​ ​ ​ ​ ​ ​ ​ ​ ​ ​ ​ For the three months ended ​ ​ For the six months ended ​ ​ June 30, ​ ​ June 30, ​ ​ 2024 2023 2024 2023 Net income (loss) ​ $ (57,875) ​ $ 3,260 ​ $ (108,141) ​ $ 29,888 Interest income, net ​ ​ (3,555) ​ ​ (20,156) ​ ​ (20,570) ​ ​ (38,104) Interest expense, net of amounts capitalized ​ ​ 22,095 ​ ​ 22,206 ​ ​ 49,444 ​ ​ 44,733 Income tax provision (benefit), net ​ ​ (11,274) ​ ​ 18,513 ​ ​ (17,026) ​ ​ 33,219 Depreciation and amortization ​ ​ 93,093 ​ ​ 99,223 ​ ​ 186,875 ​ ​ 195,574 Net loss (income) attributable to non-controlling interests ​ ​ 1,893 ​ ​ 2,072 ​ ​ 6,540 ​ ​ 3,293 EBITDA ​ $ 44,377 ​ $ 125,118 ​ $ 97,122 ​ $ 268,6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omponents of Contract Balances</t>
        </is>
      </c>
      <c r="B4" s="4" t="inlineStr">
        <is>
          <t>The following table presents the components of our contract balances: ​ ​ ​ ​ ​ ​ ​ ​ As of ​ June 30, 2024 December 31, 2023 Contract assets ​ $ 91,865 ​ $ 66,095 ​ ​ ​ ​ ​ ​ ​ Contract liabilities: ​ ​ Current ​ $ 80,852 ​ $ 116,187 Non-current ​ 6,078 ​ 7,401 Total contract liabilities ​ $ 86,930 ​ $ 123,588 ​ The following table presents the revenue recognized in the Condensed Consolidated Statements of Operations that was previously included within contract liabilities: ​ ​ ​ ​ ​ ​ ​ ​ ​ ​ ​ ​ ​ ​ ​ ​ ​ ​ ​ ​ For the three months ended June 30, ​ For the six months ended June 30, ​ 2024 2023 2024 2023 Revenue ​ $ 33,448 ​ $ 11,586 ​ $ 91,421 ​ $ 72,549</t>
        </is>
      </c>
    </row>
    <row r="5">
      <c r="A5" s="4" t="inlineStr">
        <is>
          <t>Schedule of Allowance for Credit Loss</t>
        </is>
      </c>
      <c r="B5" s="4" t="inlineStr">
        <is>
          <t>The following table presents the activity in our allowance for credit losses: ​ ​ ​ ​ ​ ​ For the six months ended June 30, ​ 2024 Balance at beginning of period ​ $ 20,399 Current period provision for expected losses ​ ​ 16,784 Write-offs charged against allowances ​ ​ (12,979) Foreign currency translation ​ ​ (241) Balance at end of period ​ $ 23,963 ​</t>
        </is>
      </c>
    </row>
    <row r="6">
      <c r="A6" s="4" t="inlineStr">
        <is>
          <t>Schedule of Activity in Contract Acquisition Costs</t>
        </is>
      </c>
      <c r="B6" s="4" t="inlineStr">
        <is>
          <t>The following table presents the activity in our contract acquisition costs, net: ​ ​ ​ ​ ​ ​ ​ ​ ​ For the six months ended ​ ​ June 30, ​ ​ 2024 2023 Balance at beginning of period ​ $ 49,343 $ 64,447 Additions ​ ​ 25,920 ​ ​ 23,601 Amortization expense ​ ​ (18,843) ​ ​ (32,135) Foreign currency translation ​ ​ (901) ​ ​ 1,006 Balance at end of period ​ $ 55,519 $ 56,919</t>
        </is>
      </c>
    </row>
    <row r="7">
      <c r="A7" s="4" t="inlineStr">
        <is>
          <t>Schedule of Disaggregation of Revenue</t>
        </is>
      </c>
      <c r="B7" s="4" t="inlineStr">
        <is>
          <t>Revenue is attributed to geographic markets based upon the billing location of the customer. Substantially all of our revenue is related to our Hughes segment. The following tables present our revenue from customer contracts disaggregated by primary geographic market: ​ ​ ​ ​ ​ ​ ​ ​ ​ ​ ​ ​ ​ ​ ​ For the three months ended ​ ​ For the six months ended ​ ​ June 30, ​ ​ June 30, ​ 2024 2023 ​ 2024 ​ 2023 North America ​ $ 311,705 ​ $ 370,129 ​ $ 619,553 ​ $ 724,579 South and Central America ​ ​ 35,361 ​ ​ 41,312 ​ ​ 71,316 ​ ​ 79,685 Other ​ 42,553 ​ 39,597 ​ ​ 78,754 ​ 84,598 Total revenue ​ $ 389,619 ​ $ 451,038 ​ $ 769,623 ​ $ 888,862 The following tables present our revenue disaggregated by the nature of products and services. Substantially all of our revenue is related to our Hughes segment: ​ ​ ​ ​ ​ ​ ​ ​ ​ ​ ​ ​ ​ ​ ​ For the three months ended ​ For the six months ended ​ June 30, ​ June 30, ​ 2024 2023 ​ 2024 2023 Service revenue: ​ ​ ​ ​ ​ ​ ​ ​ ​ ​ Services ​ $ 299,600 ​ $ 357,243 ​ $ 612,549 ​ $ 720,670 Lease revenue ​ 4,305 ​ 12,191 ​ ​ 10,860 ​ 24,518 Total service revenue ​ 303,905 ​ 369,434 ​ ​ 623,409 ​ 745,188 Equipment and other revenue: ​ ​ ​ ​ ​ Equipment ​ 48,457 ​ 26,687 ​ ​ 83,589 ​ 47,652 Design, development and construction services ​ 35,718 ​ 51,476 ​ ​ 60,002 ​ 88,380 Lease revenue ​ 1,539 ​ 3,441 ​ ​ 2,623 ​ 7,642 Total equipment and other revenue ​ 85,714 ​ 81,604 ​ ​ 146,214 ​ 143,674 Total revenue ​ $ 389,619 ​ $ 451,038 ​ $ 769,623 ​ $ 888,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 ECHOSTAR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following table presents our “Service revenue” from EchoStar: ​ ​ ​ ​ ​ ​ ​ ​ ​ ​ ​ ​ ​ ​ ​ ​ ​ For the three months ended June 30, ​ For the six months ended June 30, ​ ​ ​ 2024 2023 2024 2023 Service revenue - EchoStar ​ $ 1,205 ​ $ 1,120 ​ $ 2,419 ​ $ 2,260 ​ ​ The following table presents the corresponding related party receivables: ​ ​ ​ ​ ​ ​ ​ ​ ​ ​ As of ​ ​ ​ ​ June 30, ​ ​ December 31, ​ ​ 2024 2023 Related party receivables - EchoStar - non-current ​ $ 71,752 ​ $ 61,283 ​ ​ The following table presents our operating expenses from EchoStar: ​ ​ ​ ​ ​ ​ ​ ​ ​ ​ ​ ​ ​ ​ For the three months ended For the six months ended ​ ​ June 30, ​ June 30, ​ ​ 2024 2023 ​ 2024 2023 Operating expenses - EchoStar ​ $ 20,123 ​ $ 20,237 ​ $ 40,601 ​ $ 41,147 ​ ​ ​ ​ ​ ​ ​ ​ ​ ​ ​ ​ ​ ​ ​ ​ ​ ​ ​ ​ ​ ​ ​ As of ​ ​ ​ June 30, ​ ​ December 31, ​ 2024 2023 Related party payables - EchoStar - current, net ​ $ 20,332 ​ $ 195,558 Related party payables - EchoStar - non-current ​ 26,292 ​ 26,453 Total related party payables - EchoStar ​ $ 46,624 ​ $ 222,011 Operating lease liabilities - EchoStar - current ​ ​ 2,982 ​ ​ 138,694 Operating lease liabilities - EchoStar - non-current ​ ​ 701,835 ​ ​ 755,379 Total operating lease liabilities - EchoStar ​ $ 704,817 ​ $ 894,073 ​ The following table presents our Services revenue - DISH Network: ​ ​ ​ ​ ​ ​ ​ ​ ​ ​ ​ ​ ​ ​ ​ ​ For the three months ended ​ ​ For the six months ended ​ ​ June 30, ​ ​ June 30, ​ ​ 2024 2023 ​ 2024 2023 ​ Service revenue - DISH Network ​ $ 2,334 ​ $ 3,227 ​ $ 4,741 ​ $ 6,605 ​ ​ ​ The following table presents the related trade accounts receivable: ​ ​ ​ ​ ​ ​ ​ ​ ​ As of ​ June 30, 2024 December 31, 2023 Trade accounts receivable - DISH Network ​ $ 9,984 ​ $ 5,038 ​ The following table presents our operating expenses related to DISH Network: ​ ​ ​ ​ ​ ​ ​ ​ ​ ​ ​ ​ ​ ​ ​ ​ For the three months ended ​ ​ For the six months ended ​ ​ ​ June 30, ​ ​ June 30, ​ 2024 2023 2024 2023 Operating expenses - DISH Network ​ $ 2,310 ​ $ 1,134 ​ $ 3,184 ​ $ 2,254 ​ The following table presents the related trade accounts payable: ​ ​ ​ ​ ​ ​ ​ ​ ​ As of ​ June 30, 2024 December 31, 2023 Trade accounts payable - DISH Network ​ $ 3,891 ​ $ 1,847 ​ The following table summarizes our transactions with Deluxe: ​ ​ ​ ​ ​ ​ ​ ​ ​ ​ ​ ​ ​ ​ For the three months ended June 30, ​ For the six months ended June 30, ​ ​ 2024 2023 2024 2023 Revenue from Deluxe ​ $ 1,380 ​ $ 1,456 ​ $ 2,749 ​ $ 2,788 ​ ​ ​ ​ ​ ​ ​ ​ ​ As of ​ June 30, 2024 December 31, 2023 Trade accounts receivable from Deluxe ​ $ 1,406 ​ $ 1,247 ​ The following table summarizes our transactions with BCS: ​ ​ ​ ​ ​ ​ ​ ​ ​ ​ ​ ​ ​ ​ For the three months ended June 30, ​ For the six months ended June 30, ​ ​ 2024 2023 2024 2023 Revenue from BCS ​ $ 603 ​ $ 827 ​ $ 1,349 ​ $ 1,649 ​ ​ ​ ​ ​ ​ ​ ​ ​ As of ​ ​ June 30, 2024 December 31, 2023 Trade accounts receivable from BCS ​ $ 2,518 ​ $ 3,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 OTHER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following table presents our “Service revenue” from EchoStar: ​ ​ ​ ​ ​ ​ ​ ​ ​ ​ ​ ​ ​ ​ ​ ​ ​ For the three months ended June 30, ​ For the six months ended June 30, ​ ​ ​ 2024 2023 2024 2023 Service revenue - EchoStar ​ $ 1,205 ​ $ 1,120 ​ $ 2,419 ​ $ 2,260 ​ ​ The following table presents the corresponding related party receivables: ​ ​ ​ ​ ​ ​ ​ ​ ​ ​ As of ​ ​ ​ ​ June 30, ​ ​ December 31, ​ ​ 2024 2023 Related party receivables - EchoStar - non-current ​ $ 71,752 ​ $ 61,283 ​ ​ The following table presents our operating expenses from EchoStar: ​ ​ ​ ​ ​ ​ ​ ​ ​ ​ ​ ​ ​ ​ For the three months ended For the six months ended ​ ​ June 30, ​ June 30, ​ ​ 2024 2023 ​ 2024 2023 Operating expenses - EchoStar ​ $ 20,123 ​ $ 20,237 ​ $ 40,601 ​ $ 41,147 ​ ​ ​ ​ ​ ​ ​ ​ ​ ​ ​ ​ ​ ​ ​ ​ ​ ​ ​ ​ ​ ​ ​ As of ​ ​ ​ June 30, ​ ​ December 31, ​ 2024 2023 Related party payables - EchoStar - current, net ​ $ 20,332 ​ $ 195,558 Related party payables - EchoStar - non-current ​ 26,292 ​ 26,453 Total related party payables - EchoStar ​ $ 46,624 ​ $ 222,011 Operating lease liabilities - EchoStar - current ​ ​ 2,982 ​ ​ 138,694 Operating lease liabilities - EchoStar - non-current ​ ​ 701,835 ​ ​ 755,379 Total operating lease liabilities - EchoStar ​ $ 704,817 ​ $ 894,073 ​ The following table presents our Services revenue - DISH Network: ​ ​ ​ ​ ​ ​ ​ ​ ​ ​ ​ ​ ​ ​ ​ ​ For the three months ended ​ ​ For the six months ended ​ ​ June 30, ​ ​ June 30, ​ ​ 2024 2023 ​ 2024 2023 ​ Service revenue - DISH Network ​ $ 2,334 ​ $ 3,227 ​ $ 4,741 ​ $ 6,605 ​ ​ ​ The following table presents the related trade accounts receivable: ​ ​ ​ ​ ​ ​ ​ ​ ​ As of ​ June 30, 2024 December 31, 2023 Trade accounts receivable - DISH Network ​ $ 9,984 ​ $ 5,038 ​ The following table presents our operating expenses related to DISH Network: ​ ​ ​ ​ ​ ​ ​ ​ ​ ​ ​ ​ ​ ​ ​ ​ For the three months ended ​ ​ For the six months ended ​ ​ ​ June 30, ​ ​ June 30, ​ 2024 2023 2024 2023 Operating expenses - DISH Network ​ $ 2,310 ​ $ 1,134 ​ $ 3,184 ​ $ 2,254 ​ The following table presents the related trade accounts payable: ​ ​ ​ ​ ​ ​ ​ ​ ​ As of ​ June 30, 2024 December 31, 2023 Trade accounts payable - DISH Network ​ $ 3,891 ​ $ 1,847 ​ The following table summarizes our transactions with Deluxe: ​ ​ ​ ​ ​ ​ ​ ​ ​ ​ ​ ​ ​ ​ For the three months ended June 30, ​ For the six months ended June 30, ​ ​ 2024 2023 2024 2023 Revenue from Deluxe ​ $ 1,380 ​ $ 1,456 ​ $ 2,749 ​ $ 2,788 ​ ​ ​ ​ ​ ​ ​ ​ ​ As of ​ June 30, 2024 December 31, 2023 Trade accounts receivable from Deluxe ​ $ 1,406 ​ $ 1,247 ​ The following table summarizes our transactions with BCS: ​ ​ ​ ​ ​ ​ ​ ​ ​ ​ ​ ​ ​ ​ For the three months ended June 30, ​ For the six months ended June 30, ​ ​ 2024 2023 2024 2023 Revenue from BCS ​ $ 603 ​ $ 827 ​ $ 1,349 ​ $ 1,649 ​ ​ ​ ​ ​ ​ ​ ​ ​ As of ​ ​ June 30, 2024 December 31, 2023 Trade accounts receivable from BCS ​ $ 2,518 ​ $ 3,333 ​</t>
        </is>
      </c>
    </row>
    <row r="5">
      <c r="A5" s="4" t="inlineStr">
        <is>
          <t>Schedule of Other Investment Transactions</t>
        </is>
      </c>
      <c r="B5" s="4" t="inlineStr">
        <is>
          <t>The table below summarizes our transactions with Hughes Systique: ​ ​ ​ ​ ​ ​ ​ ​ ​ As of ​ June 30, 2024 December 31, 2023 Amounts payable to Hughes Systique ​ $ 1,505 ​ $ 1,704 ​ ​ ​ ​ ​ ​ ​ ​ ​ ​ For the three months ended ​ For the six months ended ​ ​ ​ June 30, ​ June 30, ​ 2024 2024 Purchases from Hughes Systique ​ $ 4,380 ​ $ 8,9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ACTIVITIES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SUMMARY OF SIGNIFICANT ACCOUNTING POLICIES - Narrative (Details) $ in Thousands</t>
        </is>
      </c>
      <c r="B1" s="2" t="inlineStr">
        <is>
          <t>3 Months Ended</t>
        </is>
      </c>
      <c r="D1" s="2" t="inlineStr">
        <is>
          <t>6 Months Ended</t>
        </is>
      </c>
      <c r="F1" s="2" t="inlineStr">
        <is>
          <t>12 Months Ended</t>
        </is>
      </c>
    </row>
    <row r="2">
      <c r="B2" s="2" t="inlineStr">
        <is>
          <t>Jun. 30, 2024 USD ($) Program</t>
        </is>
      </c>
      <c r="C2" s="2" t="inlineStr">
        <is>
          <t>Jun. 30, 2023 USD ($)</t>
        </is>
      </c>
      <c r="D2" s="2" t="inlineStr">
        <is>
          <t>Jun. 30, 2024 USD ($) Program</t>
        </is>
      </c>
      <c r="E2" s="2" t="inlineStr">
        <is>
          <t>Jun. 30, 2023 USD ($)</t>
        </is>
      </c>
      <c r="F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t>
        </is>
      </c>
      <c r="B4" s="6" t="n">
        <v>10500</v>
      </c>
      <c r="C4" s="6" t="n">
        <v>13900</v>
      </c>
      <c r="D4" s="6" t="n">
        <v>23500</v>
      </c>
      <c r="E4" s="6" t="n">
        <v>29700</v>
      </c>
      <c r="F4" s="4" t="inlineStr">
        <is>
          <t xml:space="preserve"> </t>
        </is>
      </c>
    </row>
    <row r="5">
      <c r="A5" s="4" t="inlineStr">
        <is>
          <t>Number of government programs | Program</t>
        </is>
      </c>
      <c r="B5" s="5" t="n">
        <v>2</v>
      </c>
      <c r="C5" s="4" t="inlineStr">
        <is>
          <t xml:space="preserve"> </t>
        </is>
      </c>
      <c r="D5" s="5" t="n">
        <v>2</v>
      </c>
      <c r="E5" s="4" t="inlineStr">
        <is>
          <t xml:space="preserve"> </t>
        </is>
      </c>
      <c r="F5" s="4" t="inlineStr">
        <is>
          <t xml:space="preserve"> </t>
        </is>
      </c>
    </row>
    <row r="6">
      <c r="A6" s="4" t="inlineStr">
        <is>
          <t>Total revenue</t>
        </is>
      </c>
      <c r="B6" s="6" t="n">
        <v>389619</v>
      </c>
      <c r="C6" s="5" t="n">
        <v>451038</v>
      </c>
      <c r="D6" s="6" t="n">
        <v>769623</v>
      </c>
      <c r="E6" s="5" t="n">
        <v>888862</v>
      </c>
      <c r="F6" s="4" t="inlineStr">
        <is>
          <t xml:space="preserve"> </t>
        </is>
      </c>
    </row>
    <row r="7">
      <c r="A7" s="4" t="inlineStr">
        <is>
          <t>Trade accounts receivable</t>
        </is>
      </c>
      <c r="B7" s="5" t="n">
        <v>225283</v>
      </c>
      <c r="C7" s="4" t="inlineStr">
        <is>
          <t xml:space="preserve"> </t>
        </is>
      </c>
      <c r="D7" s="6" t="n">
        <v>225283</v>
      </c>
      <c r="E7" s="4" t="inlineStr">
        <is>
          <t xml:space="preserve"> </t>
        </is>
      </c>
      <c r="F7" s="6" t="n">
        <v>233915</v>
      </c>
    </row>
    <row r="8">
      <c r="A8" s="4" t="inlineStr">
        <is>
          <t>One Customer | Accounts Receivable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total revenue</t>
        </is>
      </c>
      <c r="B10" s="4" t="inlineStr">
        <is>
          <t xml:space="preserve"> </t>
        </is>
      </c>
      <c r="C10" s="4" t="inlineStr">
        <is>
          <t xml:space="preserve"> </t>
        </is>
      </c>
      <c r="D10" s="9" t="n">
        <v>0.2</v>
      </c>
      <c r="E10" s="4" t="inlineStr">
        <is>
          <t xml:space="preserve"> </t>
        </is>
      </c>
      <c r="F10" s="9" t="n">
        <v>0.19</v>
      </c>
    </row>
    <row r="11">
      <c r="A11" s="4" t="inlineStr">
        <is>
          <t>New York-Connect America Fund, New York Broadband, and Affordable Connectivity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receivable</t>
        </is>
      </c>
      <c r="B13" s="5" t="n">
        <v>1300</v>
      </c>
      <c r="C13" s="4" t="inlineStr">
        <is>
          <t xml:space="preserve"> </t>
        </is>
      </c>
      <c r="D13" s="6" t="n">
        <v>1300</v>
      </c>
      <c r="E13" s="4" t="inlineStr">
        <is>
          <t xml:space="preserve"> </t>
        </is>
      </c>
      <c r="F13" s="4" t="inlineStr">
        <is>
          <t xml:space="preserve"> </t>
        </is>
      </c>
    </row>
    <row r="14">
      <c r="A14" s="4" t="inlineStr">
        <is>
          <t>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303905</v>
      </c>
      <c r="C16" s="6" t="n">
        <v>369434</v>
      </c>
      <c r="D16" s="5" t="n">
        <v>623409</v>
      </c>
      <c r="E16" s="6" t="n">
        <v>745188</v>
      </c>
      <c r="F16" s="4" t="inlineStr">
        <is>
          <t xml:space="preserve"> </t>
        </is>
      </c>
    </row>
    <row r="17">
      <c r="A17" s="4" t="inlineStr">
        <is>
          <t>Services | New York-Connect America Fund, New York Broadband, and Affordable Connectivity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6" t="n">
        <v>1900</v>
      </c>
      <c r="C19" s="4" t="inlineStr">
        <is>
          <t xml:space="preserve"> </t>
        </is>
      </c>
      <c r="D19" s="6" t="n">
        <v>66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search and Develo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st of sales - equipment and other</t>
        </is>
      </c>
      <c r="B3" s="4" t="inlineStr">
        <is>
          <t xml:space="preserve"> </t>
        </is>
      </c>
      <c r="C3" s="4" t="inlineStr">
        <is>
          <t xml:space="preserve"> </t>
        </is>
      </c>
      <c r="D3" s="4" t="inlineStr">
        <is>
          <t xml:space="preserve"> </t>
        </is>
      </c>
      <c r="E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row>
    <row r="5">
      <c r="A5" s="4" t="inlineStr">
        <is>
          <t>Research and development expenses</t>
        </is>
      </c>
      <c r="B5" s="6" t="n">
        <v>15363</v>
      </c>
      <c r="C5" s="6" t="n">
        <v>8846</v>
      </c>
      <c r="D5" s="6" t="n">
        <v>26575</v>
      </c>
      <c r="E5" s="6" t="n">
        <v>17524</v>
      </c>
    </row>
    <row r="6">
      <c r="A6" s="4" t="inlineStr">
        <is>
          <t>Research and development expenses</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6" t="n">
        <v>4485</v>
      </c>
      <c r="C8" s="6" t="n">
        <v>6840</v>
      </c>
      <c r="D8" s="6" t="n">
        <v>9998</v>
      </c>
      <c r="E8" s="6" t="n">
        <v>150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89619</v>
      </c>
      <c r="C4" s="6" t="n">
        <v>451038</v>
      </c>
      <c r="D4" s="6" t="n">
        <v>769623</v>
      </c>
      <c r="E4" s="6" t="n">
        <v>888862</v>
      </c>
    </row>
    <row r="5">
      <c r="A5" s="3" t="inlineStr">
        <is>
          <t>Costs and expenses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5" t="n">
        <v>93056</v>
      </c>
      <c r="C6" s="5" t="n">
        <v>109293</v>
      </c>
      <c r="D6" s="5" t="n">
        <v>196708</v>
      </c>
      <c r="E6" s="5" t="n">
        <v>221648</v>
      </c>
    </row>
    <row r="7">
      <c r="A7" s="4" t="inlineStr">
        <is>
          <t>Depreciation and amortization</t>
        </is>
      </c>
      <c r="B7" s="5" t="n">
        <v>93093</v>
      </c>
      <c r="C7" s="5" t="n">
        <v>99223</v>
      </c>
      <c r="D7" s="5" t="n">
        <v>186875</v>
      </c>
      <c r="E7" s="5" t="n">
        <v>195574</v>
      </c>
    </row>
    <row r="8">
      <c r="A8" s="4" t="inlineStr">
        <is>
          <t>Total costs and expenses</t>
        </is>
      </c>
      <c r="B8" s="5" t="n">
        <v>436546</v>
      </c>
      <c r="C8" s="5" t="n">
        <v>395537</v>
      </c>
      <c r="D8" s="5" t="n">
        <v>860810</v>
      </c>
      <c r="E8" s="5" t="n">
        <v>789953</v>
      </c>
    </row>
    <row r="9">
      <c r="A9" s="4" t="inlineStr">
        <is>
          <t>Operating income (loss)</t>
        </is>
      </c>
      <c r="B9" s="5" t="n">
        <v>-46927</v>
      </c>
      <c r="C9" s="5" t="n">
        <v>55501</v>
      </c>
      <c r="D9" s="5" t="n">
        <v>-91187</v>
      </c>
      <c r="E9" s="5" t="n">
        <v>9890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3555</v>
      </c>
      <c r="C11" s="5" t="n">
        <v>20156</v>
      </c>
      <c r="D11" s="5" t="n">
        <v>20570</v>
      </c>
      <c r="E11" s="5" t="n">
        <v>38104</v>
      </c>
    </row>
    <row r="12">
      <c r="A12" s="4" t="inlineStr">
        <is>
          <t>Interest expense, net of amounts capitalized</t>
        </is>
      </c>
      <c r="B12" s="5" t="n">
        <v>-22095</v>
      </c>
      <c r="C12" s="5" t="n">
        <v>-22206</v>
      </c>
      <c r="D12" s="5" t="n">
        <v>-49444</v>
      </c>
      <c r="E12" s="5" t="n">
        <v>-44733</v>
      </c>
    </row>
    <row r="13">
      <c r="A13" s="4" t="inlineStr">
        <is>
          <t>Other-than-temporary impairment losses on equity method investments</t>
        </is>
      </c>
      <c r="B13" s="4" t="inlineStr">
        <is>
          <t xml:space="preserve"> </t>
        </is>
      </c>
      <c r="C13" s="5" t="n">
        <v>-33400</v>
      </c>
      <c r="D13" s="5" t="n">
        <v>0</v>
      </c>
      <c r="E13" s="5" t="n">
        <v>-33400</v>
      </c>
    </row>
    <row r="14">
      <c r="A14" s="4" t="inlineStr">
        <is>
          <t>Other, net (Note 4)</t>
        </is>
      </c>
      <c r="B14" s="5" t="n">
        <v>-3682</v>
      </c>
      <c r="C14" s="5" t="n">
        <v>1722</v>
      </c>
      <c r="D14" s="5" t="n">
        <v>-5106</v>
      </c>
      <c r="E14" s="5" t="n">
        <v>4227</v>
      </c>
    </row>
    <row r="15">
      <c r="A15" s="4" t="inlineStr">
        <is>
          <t>Total other income (expense), net</t>
        </is>
      </c>
      <c r="B15" s="5" t="n">
        <v>-22222</v>
      </c>
      <c r="C15" s="5" t="n">
        <v>-33728</v>
      </c>
      <c r="D15" s="5" t="n">
        <v>-33980</v>
      </c>
      <c r="E15" s="5" t="n">
        <v>-35802</v>
      </c>
    </row>
    <row r="16">
      <c r="A16" s="4" t="inlineStr">
        <is>
          <t>Income (loss) before income taxes</t>
        </is>
      </c>
      <c r="B16" s="5" t="n">
        <v>-69149</v>
      </c>
      <c r="C16" s="5" t="n">
        <v>21773</v>
      </c>
      <c r="D16" s="5" t="n">
        <v>-125167</v>
      </c>
      <c r="E16" s="5" t="n">
        <v>63107</v>
      </c>
    </row>
    <row r="17">
      <c r="A17" s="4" t="inlineStr">
        <is>
          <t>Income tax benefit (provision), net</t>
        </is>
      </c>
      <c r="B17" s="5" t="n">
        <v>11274</v>
      </c>
      <c r="C17" s="5" t="n">
        <v>-18513</v>
      </c>
      <c r="D17" s="5" t="n">
        <v>17026</v>
      </c>
      <c r="E17" s="5" t="n">
        <v>-33219</v>
      </c>
    </row>
    <row r="18">
      <c r="A18" s="4" t="inlineStr">
        <is>
          <t>Net income (loss)</t>
        </is>
      </c>
      <c r="B18" s="5" t="n">
        <v>-57875</v>
      </c>
      <c r="C18" s="5" t="n">
        <v>3260</v>
      </c>
      <c r="D18" s="5" t="n">
        <v>-108141</v>
      </c>
      <c r="E18" s="5" t="n">
        <v>29888</v>
      </c>
    </row>
    <row r="19">
      <c r="A19" s="4" t="inlineStr">
        <is>
          <t>Less: Net income (loss) attributable to non-controlling interests</t>
        </is>
      </c>
      <c r="B19" s="5" t="n">
        <v>-1893</v>
      </c>
      <c r="C19" s="5" t="n">
        <v>-2072</v>
      </c>
      <c r="D19" s="5" t="n">
        <v>-6540</v>
      </c>
      <c r="E19" s="5" t="n">
        <v>-3293</v>
      </c>
    </row>
    <row r="20">
      <c r="A20" s="4" t="inlineStr">
        <is>
          <t>Net income (loss) attributable to HSSC</t>
        </is>
      </c>
      <c r="B20" s="5" t="n">
        <v>-55982</v>
      </c>
      <c r="C20" s="5" t="n">
        <v>5332</v>
      </c>
      <c r="D20" s="5" t="n">
        <v>-101601</v>
      </c>
      <c r="E20" s="5" t="n">
        <v>33181</v>
      </c>
    </row>
    <row r="21">
      <c r="A21" s="4" t="inlineStr">
        <is>
          <t>Service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revenue</t>
        </is>
      </c>
      <c r="B23" s="5" t="n">
        <v>303905</v>
      </c>
      <c r="C23" s="5" t="n">
        <v>369434</v>
      </c>
      <c r="D23" s="5" t="n">
        <v>623409</v>
      </c>
      <c r="E23" s="5" t="n">
        <v>745188</v>
      </c>
    </row>
    <row r="24">
      <c r="A24" s="3" t="inlineStr">
        <is>
          <t>Costs and expenses (exclusive of depreciation and amortization):</t>
        </is>
      </c>
      <c r="B24" s="4" t="inlineStr">
        <is>
          <t xml:space="preserve"> </t>
        </is>
      </c>
      <c r="C24" s="4" t="inlineStr">
        <is>
          <t xml:space="preserve"> </t>
        </is>
      </c>
      <c r="D24" s="4" t="inlineStr">
        <is>
          <t xml:space="preserve"> </t>
        </is>
      </c>
      <c r="E24" s="4" t="inlineStr">
        <is>
          <t xml:space="preserve"> </t>
        </is>
      </c>
    </row>
    <row r="25">
      <c r="A25" s="4" t="inlineStr">
        <is>
          <t>Cost of sales</t>
        </is>
      </c>
      <c r="B25" s="5" t="n">
        <v>172114</v>
      </c>
      <c r="C25" s="5" t="n">
        <v>130856</v>
      </c>
      <c r="D25" s="5" t="n">
        <v>342564</v>
      </c>
      <c r="E25" s="5" t="n">
        <v>264895</v>
      </c>
    </row>
    <row r="26">
      <c r="A26" s="4" t="inlineStr">
        <is>
          <t>Equipment sales and other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85714</v>
      </c>
      <c r="C28" s="5" t="n">
        <v>81604</v>
      </c>
      <c r="D28" s="5" t="n">
        <v>146214</v>
      </c>
      <c r="E28" s="5" t="n">
        <v>143674</v>
      </c>
    </row>
    <row r="29">
      <c r="A29" s="3" t="inlineStr">
        <is>
          <t>Costs and expenses (exclusive of depreciation and amortization):</t>
        </is>
      </c>
      <c r="B29" s="4" t="inlineStr">
        <is>
          <t xml:space="preserve"> </t>
        </is>
      </c>
      <c r="C29" s="4" t="inlineStr">
        <is>
          <t xml:space="preserve"> </t>
        </is>
      </c>
      <c r="D29" s="4" t="inlineStr">
        <is>
          <t xml:space="preserve"> </t>
        </is>
      </c>
      <c r="E29" s="4" t="inlineStr">
        <is>
          <t xml:space="preserve"> </t>
        </is>
      </c>
    </row>
    <row r="30">
      <c r="A30" s="4" t="inlineStr">
        <is>
          <t>Cost of sales</t>
        </is>
      </c>
      <c r="B30" s="6" t="n">
        <v>78283</v>
      </c>
      <c r="C30" s="6" t="n">
        <v>56165</v>
      </c>
      <c r="D30" s="6" t="n">
        <v>134663</v>
      </c>
      <c r="E30" s="6" t="n">
        <v>1078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ATA - STATEMENTS OF CASH FLOWS - Schedule of Noncash Investing and Financing Activities (Details) - USD ($) $ in Thousands</t>
        </is>
      </c>
      <c r="B1" s="2" t="inlineStr">
        <is>
          <t>6 Months Ended</t>
        </is>
      </c>
    </row>
    <row r="2">
      <c r="B2" s="2" t="inlineStr">
        <is>
          <t>Jun. 30, 2024</t>
        </is>
      </c>
      <c r="C2" s="2" t="inlineStr">
        <is>
          <t>Jun. 30, 2023</t>
        </is>
      </c>
    </row>
    <row r="3">
      <c r="A3" s="3" t="inlineStr">
        <is>
          <t>Supplemental disclosure of cash flow information:</t>
        </is>
      </c>
      <c r="B3" s="4" t="inlineStr">
        <is>
          <t xml:space="preserve"> </t>
        </is>
      </c>
      <c r="C3" s="4" t="inlineStr">
        <is>
          <t xml:space="preserve"> </t>
        </is>
      </c>
    </row>
    <row r="4">
      <c r="A4" s="4" t="inlineStr">
        <is>
          <t>Cash paid for interest, (including capitalized interest)</t>
        </is>
      </c>
      <c r="B4" s="6" t="n">
        <v>51790</v>
      </c>
      <c r="C4" s="6" t="n">
        <v>51004</v>
      </c>
    </row>
    <row r="5">
      <c r="A5" s="4" t="inlineStr">
        <is>
          <t>Cash received for interest</t>
        </is>
      </c>
      <c r="B5" s="5" t="n">
        <v>28716</v>
      </c>
      <c r="C5" s="5" t="n">
        <v>30945</v>
      </c>
    </row>
    <row r="6">
      <c r="A6" s="4" t="inlineStr">
        <is>
          <t>Cash paid for income taxes, net of (refunds)</t>
        </is>
      </c>
      <c r="B6" s="5" t="n">
        <v>200346</v>
      </c>
      <c r="C6" s="5" t="n">
        <v>3339</v>
      </c>
    </row>
    <row r="7">
      <c r="A7" s="4" t="inlineStr">
        <is>
          <t>Capitalized interest</t>
        </is>
      </c>
      <c r="B7" s="5" t="n">
        <v>0</v>
      </c>
      <c r="C7" s="5" t="n">
        <v>5264</v>
      </c>
    </row>
    <row r="8">
      <c r="A8" s="4" t="inlineStr">
        <is>
          <t>Accrued capital expenditures</t>
        </is>
      </c>
      <c r="B8" s="5" t="n">
        <v>4896</v>
      </c>
      <c r="C8" s="6" t="n">
        <v>11979</v>
      </c>
    </row>
    <row r="9">
      <c r="A9" s="4" t="inlineStr">
        <is>
          <t>EchoStar</t>
        </is>
      </c>
      <c r="B9" s="4" t="inlineStr">
        <is>
          <t xml:space="preserve"> </t>
        </is>
      </c>
      <c r="C9" s="4" t="inlineStr">
        <is>
          <t xml:space="preserve"> </t>
        </is>
      </c>
    </row>
    <row r="10">
      <c r="A10" s="3" t="inlineStr">
        <is>
          <t>Supplemental disclosure of cash flow information:</t>
        </is>
      </c>
      <c r="B10" s="4" t="inlineStr">
        <is>
          <t xml:space="preserve"> </t>
        </is>
      </c>
      <c r="C10" s="4" t="inlineStr">
        <is>
          <t xml:space="preserve"> </t>
        </is>
      </c>
    </row>
    <row r="11">
      <c r="A11" s="4" t="inlineStr">
        <is>
          <t>Cash paid for income taxes, net of (refunds)</t>
        </is>
      </c>
      <c r="B11" s="6" t="n">
        <v>198000</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1" customWidth="1" min="5" max="5"/>
  </cols>
  <sheetData>
    <row r="1">
      <c r="A1" s="1" t="inlineStr">
        <is>
          <t>SUPPLEMENTAL DATA - STATEMENTS OF CASH FLOWS - Narrative (Details) $ / shares in Units, $ in Thousands, shares in Millions</t>
        </is>
      </c>
      <c r="C1" s="2" t="inlineStr">
        <is>
          <t>6 Months Ended</t>
        </is>
      </c>
    </row>
    <row r="2">
      <c r="B2" s="2" t="inlineStr">
        <is>
          <t>Mar. 04, 2024 USD ($) employee $ / shares shares</t>
        </is>
      </c>
      <c r="C2" s="2" t="inlineStr">
        <is>
          <t>Jun. 30, 2024 USD ($)</t>
        </is>
      </c>
      <c r="D2" s="2" t="inlineStr">
        <is>
          <t>Jun. 30, 2023 USD ($)</t>
        </is>
      </c>
      <c r="E2" s="2" t="inlineStr">
        <is>
          <t>Apr. 01, 2024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Options accepted for exchange (in shares)</t>
        </is>
      </c>
      <c r="B4" s="4" t="inlineStr">
        <is>
          <t xml:space="preserve"> </t>
        </is>
      </c>
      <c r="C4" s="4" t="inlineStr">
        <is>
          <t xml:space="preserve"> </t>
        </is>
      </c>
      <c r="D4" s="4" t="inlineStr">
        <is>
          <t xml:space="preserve"> </t>
        </is>
      </c>
      <c r="E4" s="5" t="n">
        <v>4</v>
      </c>
    </row>
    <row r="5">
      <c r="A5" s="4" t="inlineStr">
        <is>
          <t>New stock options issued (in shares)</t>
        </is>
      </c>
      <c r="B5" s="5" t="n">
        <v>3</v>
      </c>
      <c r="C5" s="4" t="inlineStr">
        <is>
          <t xml:space="preserve"> </t>
        </is>
      </c>
      <c r="D5" s="4" t="inlineStr">
        <is>
          <t xml:space="preserve"> </t>
        </is>
      </c>
      <c r="E5" s="4" t="inlineStr">
        <is>
          <t xml:space="preserve"> </t>
        </is>
      </c>
    </row>
    <row r="6">
      <c r="A6" s="4" t="inlineStr">
        <is>
          <t>Number of eligible employees | employee</t>
        </is>
      </c>
      <c r="B6" s="5" t="n">
        <v>400</v>
      </c>
      <c r="C6" s="4" t="inlineStr">
        <is>
          <t xml:space="preserve"> </t>
        </is>
      </c>
      <c r="D6" s="4" t="inlineStr">
        <is>
          <t xml:space="preserve"> </t>
        </is>
      </c>
      <c r="E6" s="4" t="inlineStr">
        <is>
          <t xml:space="preserve"> </t>
        </is>
      </c>
    </row>
    <row r="7">
      <c r="A7" s="4" t="inlineStr">
        <is>
          <t>Exercise price (usd per share) | $ / shares</t>
        </is>
      </c>
      <c r="B7" s="8" t="n">
        <v>14.04</v>
      </c>
      <c r="C7" s="4" t="inlineStr">
        <is>
          <t xml:space="preserve"> </t>
        </is>
      </c>
      <c r="D7" s="4" t="inlineStr">
        <is>
          <t xml:space="preserve"> </t>
        </is>
      </c>
      <c r="E7" s="4" t="inlineStr">
        <is>
          <t xml:space="preserve"> </t>
        </is>
      </c>
    </row>
    <row r="8">
      <c r="A8" s="4" t="inlineStr">
        <is>
          <t>Stock-based compensation | $</t>
        </is>
      </c>
      <c r="B8" s="6" t="n">
        <v>3000</v>
      </c>
      <c r="C8" s="6" t="n">
        <v>2537</v>
      </c>
      <c r="D8" s="6" t="n">
        <v>2139</v>
      </c>
      <c r="E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Schedule of Investments (Details) - USD ($) $ in Thousands</t>
        </is>
      </c>
      <c r="B1" s="2" t="inlineStr">
        <is>
          <t>Jun. 30, 2024</t>
        </is>
      </c>
      <c r="C1" s="2" t="inlineStr">
        <is>
          <t>Dec. 31, 2023</t>
        </is>
      </c>
    </row>
    <row r="2">
      <c r="A2" s="3" t="inlineStr">
        <is>
          <t>Available-for-sale debt securities:</t>
        </is>
      </c>
      <c r="B2" s="4" t="inlineStr">
        <is>
          <t xml:space="preserve"> </t>
        </is>
      </c>
      <c r="C2" s="4" t="inlineStr">
        <is>
          <t xml:space="preserve"> </t>
        </is>
      </c>
    </row>
    <row r="3">
      <c r="A3" s="4" t="inlineStr">
        <is>
          <t>Marketable investment securities</t>
        </is>
      </c>
      <c r="B3" s="4" t="inlineStr">
        <is>
          <t xml:space="preserve"> </t>
        </is>
      </c>
      <c r="C3" s="6" t="n">
        <v>417743</v>
      </c>
    </row>
    <row r="4">
      <c r="A4" s="4" t="inlineStr">
        <is>
          <t>Corporate bonds</t>
        </is>
      </c>
      <c r="B4" s="4" t="inlineStr">
        <is>
          <t xml:space="preserve"> </t>
        </is>
      </c>
      <c r="C4" s="4" t="inlineStr">
        <is>
          <t xml:space="preserve"> </t>
        </is>
      </c>
    </row>
    <row r="5">
      <c r="A5" s="3" t="inlineStr">
        <is>
          <t>Available-for-sale debt securities:</t>
        </is>
      </c>
      <c r="B5" s="4" t="inlineStr">
        <is>
          <t xml:space="preserve"> </t>
        </is>
      </c>
      <c r="C5" s="4" t="inlineStr">
        <is>
          <t xml:space="preserve"> </t>
        </is>
      </c>
    </row>
    <row r="6">
      <c r="A6" s="4" t="inlineStr">
        <is>
          <t>Marketable investment securities</t>
        </is>
      </c>
      <c r="B6" s="4" t="inlineStr">
        <is>
          <t xml:space="preserve"> </t>
        </is>
      </c>
      <c r="C6" s="5" t="n">
        <v>91548</v>
      </c>
    </row>
    <row r="7">
      <c r="A7" s="4" t="inlineStr">
        <is>
          <t>Commercial paper</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Marketable investment securities</t>
        </is>
      </c>
      <c r="B9" s="6" t="n">
        <v>0</v>
      </c>
      <c r="C9" s="5" t="n">
        <v>282898</v>
      </c>
    </row>
    <row r="10">
      <c r="A10" s="4" t="inlineStr">
        <is>
          <t>Other debt securities</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Marketable investment securities</t>
        </is>
      </c>
      <c r="B12" s="4" t="inlineStr">
        <is>
          <t xml:space="preserve"> </t>
        </is>
      </c>
      <c r="C12" s="6" t="n">
        <v>432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Unrealized Gains (Losses) on Available-for-Sale (Details) - USD ($) $ in Thousands</t>
        </is>
      </c>
      <c r="B1" s="2" t="inlineStr">
        <is>
          <t>Jun. 30, 2024</t>
        </is>
      </c>
      <c r="C1" s="2" t="inlineStr">
        <is>
          <t>Dec. 31, 2023</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0</v>
      </c>
      <c r="C3" s="6" t="n">
        <v>417679</v>
      </c>
    </row>
    <row r="4">
      <c r="A4" s="4" t="inlineStr">
        <is>
          <t>Unrealized Gains</t>
        </is>
      </c>
      <c r="B4" s="5" t="n">
        <v>0</v>
      </c>
      <c r="C4" s="5" t="n">
        <v>79</v>
      </c>
    </row>
    <row r="5">
      <c r="A5" s="4" t="inlineStr">
        <is>
          <t>Unrealized Losses</t>
        </is>
      </c>
      <c r="B5" s="5" t="n">
        <v>0</v>
      </c>
      <c r="C5" s="5" t="n">
        <v>-15</v>
      </c>
    </row>
    <row r="6">
      <c r="A6" s="4" t="inlineStr">
        <is>
          <t>Estimated Fair Value</t>
        </is>
      </c>
      <c r="B6" s="5" t="n">
        <v>0</v>
      </c>
      <c r="C6" s="5" t="n">
        <v>417743</v>
      </c>
    </row>
    <row r="7">
      <c r="A7" s="4" t="inlineStr">
        <is>
          <t>Corporate bond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0</v>
      </c>
      <c r="C9" s="5" t="n">
        <v>91474</v>
      </c>
    </row>
    <row r="10">
      <c r="A10" s="4" t="inlineStr">
        <is>
          <t>Unrealized Gains</t>
        </is>
      </c>
      <c r="B10" s="5" t="n">
        <v>0</v>
      </c>
      <c r="C10" s="5" t="n">
        <v>79</v>
      </c>
    </row>
    <row r="11">
      <c r="A11" s="4" t="inlineStr">
        <is>
          <t>Unrealized Losses</t>
        </is>
      </c>
      <c r="B11" s="5" t="n">
        <v>0</v>
      </c>
      <c r="C11" s="5" t="n">
        <v>-5</v>
      </c>
    </row>
    <row r="12">
      <c r="A12" s="4" t="inlineStr">
        <is>
          <t>Estimated Fair Value</t>
        </is>
      </c>
      <c r="B12" s="5" t="n">
        <v>0</v>
      </c>
      <c r="C12" s="5" t="n">
        <v>91548</v>
      </c>
    </row>
    <row r="13">
      <c r="A13" s="4" t="inlineStr">
        <is>
          <t>Commercial paper</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mortized Cost</t>
        </is>
      </c>
      <c r="B15" s="5" t="n">
        <v>0</v>
      </c>
      <c r="C15" s="5" t="n">
        <v>282898</v>
      </c>
    </row>
    <row r="16">
      <c r="A16" s="4" t="inlineStr">
        <is>
          <t>Unrealized Gains</t>
        </is>
      </c>
      <c r="B16" s="5" t="n">
        <v>0</v>
      </c>
      <c r="C16" s="5" t="n">
        <v>0</v>
      </c>
    </row>
    <row r="17">
      <c r="A17" s="4" t="inlineStr">
        <is>
          <t>Unrealized Losses</t>
        </is>
      </c>
      <c r="B17" s="5" t="n">
        <v>0</v>
      </c>
      <c r="C17" s="5" t="n">
        <v>0</v>
      </c>
    </row>
    <row r="18">
      <c r="A18" s="4" t="inlineStr">
        <is>
          <t>Estimated Fair Value</t>
        </is>
      </c>
      <c r="B18" s="5" t="n">
        <v>0</v>
      </c>
      <c r="C18" s="5" t="n">
        <v>282898</v>
      </c>
    </row>
    <row r="19">
      <c r="A19" s="4" t="inlineStr">
        <is>
          <t>Other debt securities</t>
        </is>
      </c>
      <c r="B19" s="4" t="inlineStr">
        <is>
          <t xml:space="preserve"> </t>
        </is>
      </c>
      <c r="C19" s="4" t="inlineStr">
        <is>
          <t xml:space="preserve"> </t>
        </is>
      </c>
    </row>
    <row r="20">
      <c r="A20" s="3" t="inlineStr">
        <is>
          <t>Debt Securities, Available-for-sale, Fair Value to Amortized Cost [Abstract]</t>
        </is>
      </c>
      <c r="B20" s="4" t="inlineStr">
        <is>
          <t xml:space="preserve"> </t>
        </is>
      </c>
      <c r="C20" s="4" t="inlineStr">
        <is>
          <t xml:space="preserve"> </t>
        </is>
      </c>
    </row>
    <row r="21">
      <c r="A21" s="4" t="inlineStr">
        <is>
          <t>Amortized Cost</t>
        </is>
      </c>
      <c r="B21" s="5" t="n">
        <v>0</v>
      </c>
      <c r="C21" s="5" t="n">
        <v>43307</v>
      </c>
    </row>
    <row r="22">
      <c r="A22" s="4" t="inlineStr">
        <is>
          <t>Unrealized Gains</t>
        </is>
      </c>
      <c r="B22" s="5" t="n">
        <v>0</v>
      </c>
      <c r="C22" s="5" t="n">
        <v>0</v>
      </c>
    </row>
    <row r="23">
      <c r="A23" s="4" t="inlineStr">
        <is>
          <t>Unrealized Losses</t>
        </is>
      </c>
      <c r="B23" s="5" t="n">
        <v>0</v>
      </c>
      <c r="C23" s="5" t="n">
        <v>-10</v>
      </c>
    </row>
    <row r="24">
      <c r="A24" s="4" t="inlineStr">
        <is>
          <t>Estimated Fair Value</t>
        </is>
      </c>
      <c r="B24" s="6" t="n">
        <v>0</v>
      </c>
      <c r="C24" s="6" t="n">
        <v>432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ARKETABLE INVESTMENT SECURITIES, RESTRICTED CASH AND CASH EQUIVALENTS, AND OTHER INVESTMENTS - Activity on Available-for-sale Debt Securities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6" t="n">
        <v>93612</v>
      </c>
      <c r="C4" s="6" t="n">
        <v>294292</v>
      </c>
      <c r="D4" s="6" t="n">
        <v>13172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INVESTMENT SECURITIES, RESTRICTED CASH AND CASH EQUIVALENTS, AND OTHER INVESTMENTS - Narrative (Details) - USD ($) $ in Thousands</t>
        </is>
      </c>
      <c r="B1" s="2" t="inlineStr">
        <is>
          <t>6 Months Ended</t>
        </is>
      </c>
    </row>
    <row r="2">
      <c r="B2" s="2" t="inlineStr">
        <is>
          <t>Jun. 30, 2024</t>
        </is>
      </c>
      <c r="C2" s="2" t="inlineStr">
        <is>
          <t>Dec. 31, 2023</t>
        </is>
      </c>
    </row>
    <row r="3">
      <c r="A3" s="3" t="inlineStr">
        <is>
          <t>Schedule of Equity Method Investments [Line Items]</t>
        </is>
      </c>
      <c r="B3" s="4" t="inlineStr">
        <is>
          <t xml:space="preserve"> </t>
        </is>
      </c>
      <c r="C3" s="4" t="inlineStr">
        <is>
          <t xml:space="preserve"> </t>
        </is>
      </c>
    </row>
    <row r="4">
      <c r="A4" s="4" t="inlineStr">
        <is>
          <t>Restricted cash</t>
        </is>
      </c>
      <c r="B4" s="6" t="n">
        <v>1000</v>
      </c>
      <c r="C4" s="6" t="n">
        <v>1100</v>
      </c>
    </row>
    <row r="5">
      <c r="A5" s="4" t="inlineStr">
        <is>
          <t>Marketable securities</t>
        </is>
      </c>
      <c r="B5" s="6" t="n">
        <v>0</v>
      </c>
      <c r="C5" s="6" t="n">
        <v>417743</v>
      </c>
    </row>
    <row r="6">
      <c r="A6" s="4" t="inlineStr">
        <is>
          <t>Deluxe/EchoStar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interest, percentage in joint venture</t>
        </is>
      </c>
      <c r="B8" s="9" t="n">
        <v>0.5</v>
      </c>
      <c r="C8" s="4" t="inlineStr">
        <is>
          <t xml:space="preserve"> </t>
        </is>
      </c>
    </row>
    <row r="9">
      <c r="A9" s="4" t="inlineStr">
        <is>
          <t>Broadband Connectivity Solution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interest, percentage in joint venture</t>
        </is>
      </c>
      <c r="B11" s="9" t="n">
        <v>0.2</v>
      </c>
      <c r="C11" s="4" t="inlineStr">
        <is>
          <t xml:space="preserve"> </t>
        </is>
      </c>
    </row>
    <row r="12">
      <c r="A12" s="4" t="inlineStr">
        <is>
          <t>Hughes Systiqu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 in related party (as a percent)</t>
        </is>
      </c>
      <c r="B14" s="9" t="n">
        <v>0.42</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Schedule of Other Investments (Details) - USD ($) $ in Thousands</t>
        </is>
      </c>
      <c r="B1" s="2" t="inlineStr">
        <is>
          <t>Jun. 30, 2024</t>
        </is>
      </c>
      <c r="C1" s="2" t="inlineStr">
        <is>
          <t>Dec. 31, 2023</t>
        </is>
      </c>
    </row>
    <row r="2">
      <c r="A2" s="3" t="inlineStr">
        <is>
          <t>Other investments, net:</t>
        </is>
      </c>
      <c r="B2" s="4" t="inlineStr">
        <is>
          <t xml:space="preserve"> </t>
        </is>
      </c>
      <c r="C2" s="4" t="inlineStr">
        <is>
          <t xml:space="preserve"> </t>
        </is>
      </c>
    </row>
    <row r="3">
      <c r="A3" s="4" t="inlineStr">
        <is>
          <t>Equity method investments</t>
        </is>
      </c>
      <c r="B3" s="6" t="n">
        <v>37336</v>
      </c>
      <c r="C3" s="6" t="n">
        <v>42859</v>
      </c>
    </row>
    <row r="4">
      <c r="A4" s="4" t="inlineStr">
        <is>
          <t>Cost method investments</t>
        </is>
      </c>
      <c r="B4" s="5" t="n">
        <v>11278</v>
      </c>
      <c r="C4" s="5" t="n">
        <v>11278</v>
      </c>
    </row>
    <row r="5">
      <c r="A5" s="4" t="inlineStr">
        <is>
          <t>Total other investments, net</t>
        </is>
      </c>
      <c r="B5" s="6" t="n">
        <v>48614</v>
      </c>
      <c r="C5" s="6" t="n">
        <v>54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RESTRICTED CASH AND CASH EQUIVALENTS, AND OTHER INVESTMENTS - Schedule of Fair Value Measurements (Details) - USD ($) $ in Thousands</t>
        </is>
      </c>
      <c r="B1" s="2" t="inlineStr">
        <is>
          <t>Jun. 30, 2024</t>
        </is>
      </c>
      <c r="C1" s="2" t="inlineStr">
        <is>
          <t>Dec. 31, 2023</t>
        </is>
      </c>
    </row>
    <row r="2">
      <c r="A2" s="3" t="inlineStr">
        <is>
          <t>Fair value of marketable securities</t>
        </is>
      </c>
      <c r="B2" s="4" t="inlineStr">
        <is>
          <t xml:space="preserve"> </t>
        </is>
      </c>
      <c r="C2" s="4" t="inlineStr">
        <is>
          <t xml:space="preserve"> </t>
        </is>
      </c>
    </row>
    <row r="3">
      <c r="A3" s="4" t="inlineStr">
        <is>
          <t>Cash equivalents (including restricted)</t>
        </is>
      </c>
      <c r="B3" s="6" t="n">
        <v>60855</v>
      </c>
      <c r="C3" s="6" t="n">
        <v>1176356</v>
      </c>
    </row>
    <row r="4">
      <c r="A4" s="3" t="inlineStr">
        <is>
          <t>Available-for-sale debt securities:</t>
        </is>
      </c>
      <c r="B4" s="4" t="inlineStr">
        <is>
          <t xml:space="preserve"> </t>
        </is>
      </c>
      <c r="C4" s="4" t="inlineStr">
        <is>
          <t xml:space="preserve"> </t>
        </is>
      </c>
    </row>
    <row r="5">
      <c r="A5" s="4" t="inlineStr">
        <is>
          <t>Total available-for-sale debt securities</t>
        </is>
      </c>
      <c r="B5" s="5" t="n">
        <v>0</v>
      </c>
      <c r="C5" s="5" t="n">
        <v>417743</v>
      </c>
    </row>
    <row r="6">
      <c r="A6" s="4" t="inlineStr">
        <is>
          <t>Total marketable investment securities</t>
        </is>
      </c>
      <c r="B6" s="5" t="n">
        <v>0</v>
      </c>
      <c r="C6" s="5" t="n">
        <v>417743</v>
      </c>
    </row>
    <row r="7">
      <c r="A7" s="4" t="inlineStr">
        <is>
          <t>Corporate bond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Total available-for-sale debt securities</t>
        </is>
      </c>
      <c r="B9" s="5" t="n">
        <v>0</v>
      </c>
      <c r="C9" s="5" t="n">
        <v>91548</v>
      </c>
    </row>
    <row r="10">
      <c r="A10" s="4" t="inlineStr">
        <is>
          <t>Commercial paper</t>
        </is>
      </c>
      <c r="B10" s="4" t="inlineStr">
        <is>
          <t xml:space="preserve"> </t>
        </is>
      </c>
      <c r="C10" s="4" t="inlineStr">
        <is>
          <t xml:space="preserve"> </t>
        </is>
      </c>
    </row>
    <row r="11">
      <c r="A11" s="3" t="inlineStr">
        <is>
          <t>Available-for-sale debt securities:</t>
        </is>
      </c>
      <c r="B11" s="4" t="inlineStr">
        <is>
          <t xml:space="preserve"> </t>
        </is>
      </c>
      <c r="C11" s="4" t="inlineStr">
        <is>
          <t xml:space="preserve"> </t>
        </is>
      </c>
    </row>
    <row r="12">
      <c r="A12" s="4" t="inlineStr">
        <is>
          <t>Total available-for-sale debt securities</t>
        </is>
      </c>
      <c r="B12" s="5" t="n">
        <v>0</v>
      </c>
      <c r="C12" s="5" t="n">
        <v>282898</v>
      </c>
    </row>
    <row r="13">
      <c r="A13" s="4" t="inlineStr">
        <is>
          <t>Other debt securities</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available-for-sale debt securities</t>
        </is>
      </c>
      <c r="B15" s="5" t="n">
        <v>0</v>
      </c>
      <c r="C15" s="5" t="n">
        <v>43297</v>
      </c>
    </row>
    <row r="16">
      <c r="A16" s="4" t="inlineStr">
        <is>
          <t>Level 1</t>
        </is>
      </c>
      <c r="B16" s="4" t="inlineStr">
        <is>
          <t xml:space="preserve"> </t>
        </is>
      </c>
      <c r="C16" s="4" t="inlineStr">
        <is>
          <t xml:space="preserve"> </t>
        </is>
      </c>
    </row>
    <row r="17">
      <c r="A17" s="3" t="inlineStr">
        <is>
          <t>Fair value of marketable securities</t>
        </is>
      </c>
      <c r="B17" s="4" t="inlineStr">
        <is>
          <t xml:space="preserve"> </t>
        </is>
      </c>
      <c r="C17" s="4" t="inlineStr">
        <is>
          <t xml:space="preserve"> </t>
        </is>
      </c>
    </row>
    <row r="18">
      <c r="A18" s="4" t="inlineStr">
        <is>
          <t>Cash equivalents (including restricted)</t>
        </is>
      </c>
      <c r="B18" s="5" t="n">
        <v>7929</v>
      </c>
      <c r="C18" s="5" t="n">
        <v>177009</v>
      </c>
    </row>
    <row r="19">
      <c r="A19" s="3" t="inlineStr">
        <is>
          <t>Available-for-sale debt securities:</t>
        </is>
      </c>
      <c r="B19" s="4" t="inlineStr">
        <is>
          <t xml:space="preserve"> </t>
        </is>
      </c>
      <c r="C19" s="4" t="inlineStr">
        <is>
          <t xml:space="preserve"> </t>
        </is>
      </c>
    </row>
    <row r="20">
      <c r="A20" s="4" t="inlineStr">
        <is>
          <t>Total marketable investment securities</t>
        </is>
      </c>
      <c r="B20" s="5" t="n">
        <v>0</v>
      </c>
      <c r="C20" s="5" t="n">
        <v>38799</v>
      </c>
    </row>
    <row r="21">
      <c r="A21" s="4" t="inlineStr">
        <is>
          <t>Level 1 | Corporate bonds</t>
        </is>
      </c>
      <c r="B21" s="4" t="inlineStr">
        <is>
          <t xml:space="preserve"> </t>
        </is>
      </c>
      <c r="C21" s="4" t="inlineStr">
        <is>
          <t xml:space="preserve"> </t>
        </is>
      </c>
    </row>
    <row r="22">
      <c r="A22" s="3" t="inlineStr">
        <is>
          <t>Available-for-sale debt securities:</t>
        </is>
      </c>
      <c r="B22" s="4" t="inlineStr">
        <is>
          <t xml:space="preserve"> </t>
        </is>
      </c>
      <c r="C22" s="4" t="inlineStr">
        <is>
          <t xml:space="preserve"> </t>
        </is>
      </c>
    </row>
    <row r="23">
      <c r="A23" s="4" t="inlineStr">
        <is>
          <t>Total available-for-sale debt securities</t>
        </is>
      </c>
      <c r="B23" s="5" t="n">
        <v>0</v>
      </c>
      <c r="C23" s="5" t="n">
        <v>0</v>
      </c>
    </row>
    <row r="24">
      <c r="A24" s="4" t="inlineStr">
        <is>
          <t>Level 1 | Commercial paper</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Total available-for-sale debt securities</t>
        </is>
      </c>
      <c r="B26" s="5" t="n">
        <v>0</v>
      </c>
      <c r="C26" s="5" t="n">
        <v>0</v>
      </c>
    </row>
    <row r="27">
      <c r="A27" s="4" t="inlineStr">
        <is>
          <t>Level 1 | Other debt securities</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Total available-for-sale debt securities</t>
        </is>
      </c>
      <c r="B29" s="5" t="n">
        <v>0</v>
      </c>
      <c r="C29" s="5" t="n">
        <v>38799</v>
      </c>
    </row>
    <row r="30">
      <c r="A30" s="4" t="inlineStr">
        <is>
          <t>Level 2</t>
        </is>
      </c>
      <c r="B30" s="4" t="inlineStr">
        <is>
          <t xml:space="preserve"> </t>
        </is>
      </c>
      <c r="C30" s="4" t="inlineStr">
        <is>
          <t xml:space="preserve"> </t>
        </is>
      </c>
    </row>
    <row r="31">
      <c r="A31" s="3" t="inlineStr">
        <is>
          <t>Fair value of marketable securities</t>
        </is>
      </c>
      <c r="B31" s="4" t="inlineStr">
        <is>
          <t xml:space="preserve"> </t>
        </is>
      </c>
      <c r="C31" s="4" t="inlineStr">
        <is>
          <t xml:space="preserve"> </t>
        </is>
      </c>
    </row>
    <row r="32">
      <c r="A32" s="4" t="inlineStr">
        <is>
          <t>Cash equivalents (including restricted)</t>
        </is>
      </c>
      <c r="B32" s="5" t="n">
        <v>52926</v>
      </c>
      <c r="C32" s="5" t="n">
        <v>999347</v>
      </c>
    </row>
    <row r="33">
      <c r="A33" s="3" t="inlineStr">
        <is>
          <t>Available-for-sale debt securities:</t>
        </is>
      </c>
      <c r="B33" s="4" t="inlineStr">
        <is>
          <t xml:space="preserve"> </t>
        </is>
      </c>
      <c r="C33" s="4" t="inlineStr">
        <is>
          <t xml:space="preserve"> </t>
        </is>
      </c>
    </row>
    <row r="34">
      <c r="A34" s="4" t="inlineStr">
        <is>
          <t>Total marketable investment securities</t>
        </is>
      </c>
      <c r="B34" s="5" t="n">
        <v>0</v>
      </c>
      <c r="C34" s="5" t="n">
        <v>378944</v>
      </c>
    </row>
    <row r="35">
      <c r="A35" s="4" t="inlineStr">
        <is>
          <t>Level 2 | Corporate bonds</t>
        </is>
      </c>
      <c r="B35" s="4" t="inlineStr">
        <is>
          <t xml:space="preserve"> </t>
        </is>
      </c>
      <c r="C35" s="4" t="inlineStr">
        <is>
          <t xml:space="preserve"> </t>
        </is>
      </c>
    </row>
    <row r="36">
      <c r="A36" s="3" t="inlineStr">
        <is>
          <t>Available-for-sale debt securities:</t>
        </is>
      </c>
      <c r="B36" s="4" t="inlineStr">
        <is>
          <t xml:space="preserve"> </t>
        </is>
      </c>
      <c r="C36" s="4" t="inlineStr">
        <is>
          <t xml:space="preserve"> </t>
        </is>
      </c>
    </row>
    <row r="37">
      <c r="A37" s="4" t="inlineStr">
        <is>
          <t>Total available-for-sale debt securities</t>
        </is>
      </c>
      <c r="B37" s="5" t="n">
        <v>0</v>
      </c>
      <c r="C37" s="5" t="n">
        <v>91548</v>
      </c>
    </row>
    <row r="38">
      <c r="A38" s="4" t="inlineStr">
        <is>
          <t>Level 2 | Commercial paper</t>
        </is>
      </c>
      <c r="B38" s="4" t="inlineStr">
        <is>
          <t xml:space="preserve"> </t>
        </is>
      </c>
      <c r="C38" s="4" t="inlineStr">
        <is>
          <t xml:space="preserve"> </t>
        </is>
      </c>
    </row>
    <row r="39">
      <c r="A39" s="3" t="inlineStr">
        <is>
          <t>Available-for-sale debt securities:</t>
        </is>
      </c>
      <c r="B39" s="4" t="inlineStr">
        <is>
          <t xml:space="preserve"> </t>
        </is>
      </c>
      <c r="C39" s="4" t="inlineStr">
        <is>
          <t xml:space="preserve"> </t>
        </is>
      </c>
    </row>
    <row r="40">
      <c r="A40" s="4" t="inlineStr">
        <is>
          <t>Total available-for-sale debt securities</t>
        </is>
      </c>
      <c r="B40" s="5" t="n">
        <v>0</v>
      </c>
      <c r="C40" s="5" t="n">
        <v>282898</v>
      </c>
    </row>
    <row r="41">
      <c r="A41" s="4" t="inlineStr">
        <is>
          <t>Level 2 | Other debt securiti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Total available-for-sale debt securities</t>
        </is>
      </c>
      <c r="B43" s="6" t="n">
        <v>0</v>
      </c>
      <c r="C43" s="6" t="n">
        <v>44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INVESTMENT SECURITIES, RESTRICTED CASH AND CASH EQUIVALENTS, AND OTHER INVESTMENTS - Oth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Marketable and non-marketable investment securities - realized and unrealized gains (loss)</t>
        </is>
      </c>
      <c r="B4" s="4" t="inlineStr">
        <is>
          <t xml:space="preserve"> </t>
        </is>
      </c>
      <c r="C4" s="6" t="n">
        <v>233</v>
      </c>
      <c r="D4" s="6" t="n">
        <v>200</v>
      </c>
      <c r="E4" s="6" t="n">
        <v>230</v>
      </c>
    </row>
    <row r="5">
      <c r="A5" s="4" t="inlineStr">
        <is>
          <t>Equity in earnings (losses) of unconsolidated affiliates</t>
        </is>
      </c>
      <c r="B5" s="6" t="n">
        <v>-1190</v>
      </c>
      <c r="C5" s="5" t="n">
        <v>-546</v>
      </c>
      <c r="D5" s="5" t="n">
        <v>-2523</v>
      </c>
      <c r="E5" s="5" t="n">
        <v>-1097</v>
      </c>
    </row>
    <row r="6">
      <c r="A6" s="4" t="inlineStr">
        <is>
          <t>Foreign currency transaction gains (losses)</t>
        </is>
      </c>
      <c r="B6" s="5" t="n">
        <v>-2510</v>
      </c>
      <c r="C6" s="5" t="n">
        <v>3283</v>
      </c>
      <c r="D6" s="5" t="n">
        <v>-2796</v>
      </c>
      <c r="E6" s="5" t="n">
        <v>6313</v>
      </c>
    </row>
    <row r="7">
      <c r="A7" s="4" t="inlineStr">
        <is>
          <t>Other</t>
        </is>
      </c>
      <c r="B7" s="5" t="n">
        <v>18</v>
      </c>
      <c r="C7" s="5" t="n">
        <v>-1248</v>
      </c>
      <c r="D7" s="5" t="n">
        <v>13</v>
      </c>
      <c r="E7" s="5" t="n">
        <v>-1219</v>
      </c>
    </row>
    <row r="8">
      <c r="A8" s="4" t="inlineStr">
        <is>
          <t>Total</t>
        </is>
      </c>
      <c r="B8" s="6" t="n">
        <v>-3682</v>
      </c>
      <c r="C8" s="6" t="n">
        <v>1722</v>
      </c>
      <c r="D8" s="6" t="n">
        <v>-5106</v>
      </c>
      <c r="E8" s="6" t="n">
        <v>42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43714</v>
      </c>
      <c r="C3" s="6" t="n">
        <v>32492</v>
      </c>
    </row>
    <row r="4">
      <c r="A4" s="4" t="inlineStr">
        <is>
          <t>Work-in-process</t>
        </is>
      </c>
      <c r="B4" s="5" t="n">
        <v>29031</v>
      </c>
      <c r="C4" s="5" t="n">
        <v>32832</v>
      </c>
    </row>
    <row r="5">
      <c r="A5" s="4" t="inlineStr">
        <is>
          <t>Finished goods</t>
        </is>
      </c>
      <c r="B5" s="5" t="n">
        <v>90125</v>
      </c>
      <c r="C5" s="5" t="n">
        <v>101912</v>
      </c>
    </row>
    <row r="6">
      <c r="A6" s="4" t="inlineStr">
        <is>
          <t>Total inventory</t>
        </is>
      </c>
      <c r="B6" s="6" t="n">
        <v>162870</v>
      </c>
      <c r="C6" s="6" t="n">
        <v>1672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875</v>
      </c>
      <c r="C4" s="6" t="n">
        <v>3260</v>
      </c>
      <c r="D4" s="6" t="n">
        <v>-108141</v>
      </c>
      <c r="E4" s="6" t="n">
        <v>2988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473</v>
      </c>
      <c r="C6" s="5" t="n">
        <v>13254</v>
      </c>
      <c r="D6" s="5" t="n">
        <v>-25711</v>
      </c>
      <c r="E6" s="5" t="n">
        <v>22550</v>
      </c>
    </row>
    <row r="7">
      <c r="A7" s="4" t="inlineStr">
        <is>
          <t>Unrealized gains (losses) on available-for-sale securities</t>
        </is>
      </c>
      <c r="B7" s="5" t="n">
        <v>-5</v>
      </c>
      <c r="C7" s="5" t="n">
        <v>-133</v>
      </c>
      <c r="D7" s="5" t="n">
        <v>-267</v>
      </c>
      <c r="E7" s="5" t="n">
        <v>-221</v>
      </c>
    </row>
    <row r="8">
      <c r="A8" s="3" t="inlineStr">
        <is>
          <t>Amounts reclassified to net income (loss):</t>
        </is>
      </c>
      <c r="B8" s="4" t="inlineStr">
        <is>
          <t xml:space="preserve"> </t>
        </is>
      </c>
      <c r="C8" s="4" t="inlineStr">
        <is>
          <t xml:space="preserve"> </t>
        </is>
      </c>
      <c r="D8" s="4" t="inlineStr">
        <is>
          <t xml:space="preserve"> </t>
        </is>
      </c>
      <c r="E8" s="4" t="inlineStr">
        <is>
          <t xml:space="preserve"> </t>
        </is>
      </c>
    </row>
    <row r="9">
      <c r="A9" s="4" t="inlineStr">
        <is>
          <t>Realized losses (gains) on available-for-sale debt securities</t>
        </is>
      </c>
      <c r="B9" s="5" t="n">
        <v>0</v>
      </c>
      <c r="C9" s="5" t="n">
        <v>229</v>
      </c>
      <c r="D9" s="5" t="n">
        <v>204</v>
      </c>
      <c r="E9" s="5" t="n">
        <v>229</v>
      </c>
    </row>
    <row r="10">
      <c r="A10" s="4" t="inlineStr">
        <is>
          <t>Total other comprehensive income (loss), net of tax</t>
        </is>
      </c>
      <c r="B10" s="5" t="n">
        <v>-17478</v>
      </c>
      <c r="C10" s="5" t="n">
        <v>13350</v>
      </c>
      <c r="D10" s="5" t="n">
        <v>-25774</v>
      </c>
      <c r="E10" s="5" t="n">
        <v>22558</v>
      </c>
    </row>
    <row r="11">
      <c r="A11" s="4" t="inlineStr">
        <is>
          <t>Comprehensive income (loss)</t>
        </is>
      </c>
      <c r="B11" s="5" t="n">
        <v>-75353</v>
      </c>
      <c r="C11" s="5" t="n">
        <v>16610</v>
      </c>
      <c r="D11" s="5" t="n">
        <v>-133915</v>
      </c>
      <c r="E11" s="5" t="n">
        <v>52446</v>
      </c>
    </row>
    <row r="12">
      <c r="A12" s="4" t="inlineStr">
        <is>
          <t>Less: Comprehensive loss (income) attributable to non-controlling interests, net of tax</t>
        </is>
      </c>
      <c r="B12" s="5" t="n">
        <v>5115</v>
      </c>
      <c r="C12" s="5" t="n">
        <v>178</v>
      </c>
      <c r="D12" s="5" t="n">
        <v>10880</v>
      </c>
      <c r="E12" s="5" t="n">
        <v>-569</v>
      </c>
    </row>
    <row r="13">
      <c r="A13" s="4" t="inlineStr">
        <is>
          <t>Comprehensive income (loss) attributable to HSSC</t>
        </is>
      </c>
      <c r="B13" s="6" t="n">
        <v>-70238</v>
      </c>
      <c r="C13" s="6" t="n">
        <v>16788</v>
      </c>
      <c r="D13" s="6" t="n">
        <v>-123035</v>
      </c>
      <c r="E13" s="6" t="n">
        <v>518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545199</v>
      </c>
      <c r="C3" s="6" t="n">
        <v>3892762</v>
      </c>
    </row>
    <row r="4">
      <c r="A4" s="4" t="inlineStr">
        <is>
          <t>Accumulated depreciation</t>
        </is>
      </c>
      <c r="B4" s="5" t="n">
        <v>-2363512</v>
      </c>
      <c r="C4" s="5" t="n">
        <v>-2642688</v>
      </c>
    </row>
    <row r="5">
      <c r="A5" s="4" t="inlineStr">
        <is>
          <t>Property and equipment, net</t>
        </is>
      </c>
      <c r="B5" s="5" t="n">
        <v>1181687</v>
      </c>
      <c r="C5" s="5" t="n">
        <v>1250074</v>
      </c>
    </row>
    <row r="6">
      <c r="A6" s="4" t="inlineStr">
        <is>
          <t>Equipment leased to custom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42423</v>
      </c>
      <c r="C8" s="5" t="n">
        <v>883565</v>
      </c>
    </row>
    <row r="9">
      <c r="A9" s="4" t="inlineStr">
        <is>
          <t>Satellit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14275</v>
      </c>
      <c r="C11" s="5" t="n">
        <v>1506541</v>
      </c>
    </row>
    <row r="12">
      <c r="A12" s="4" t="inlineStr">
        <is>
          <t>Satellites acquired under finance lease agre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fe (In Years)</t>
        </is>
      </c>
      <c r="B14" s="4" t="inlineStr">
        <is>
          <t>15 years</t>
        </is>
      </c>
      <c r="C14" s="4" t="inlineStr">
        <is>
          <t xml:space="preserve"> </t>
        </is>
      </c>
    </row>
    <row r="15">
      <c r="A15" s="4" t="inlineStr">
        <is>
          <t>Total property and equipment</t>
        </is>
      </c>
      <c r="B15" s="6" t="n">
        <v>354531</v>
      </c>
      <c r="C15" s="5" t="n">
        <v>368384</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13509</v>
      </c>
      <c r="C18" s="5" t="n">
        <v>13547</v>
      </c>
    </row>
    <row r="19">
      <c r="A19" s="4" t="inlineStr">
        <is>
          <t>Buildings 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128824</v>
      </c>
      <c r="C21" s="5" t="n">
        <v>115354</v>
      </c>
    </row>
    <row r="22">
      <c r="A22" s="4" t="inlineStr">
        <is>
          <t>Furniture, fixtures, equipment and oth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5" t="n">
        <v>984149</v>
      </c>
      <c r="C24" s="5" t="n">
        <v>977154</v>
      </c>
    </row>
    <row r="25">
      <c r="A25" s="4" t="inlineStr">
        <is>
          <t>Construction in progr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6" t="n">
        <v>7488</v>
      </c>
      <c r="C27" s="6" t="n">
        <v>28217</v>
      </c>
    </row>
    <row r="28">
      <c r="A28" s="4" t="inlineStr">
        <is>
          <t>Minimum | Equipment leased to customer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preciable Life (In Years)</t>
        </is>
      </c>
      <c r="B30" s="4" t="inlineStr">
        <is>
          <t>2 years</t>
        </is>
      </c>
      <c r="C30" s="4" t="inlineStr">
        <is>
          <t xml:space="preserve"> </t>
        </is>
      </c>
    </row>
    <row r="31">
      <c r="A31" s="4" t="inlineStr">
        <is>
          <t>Minimum | Satellit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Depreciable Life (In Years)</t>
        </is>
      </c>
      <c r="B33" s="4" t="inlineStr">
        <is>
          <t>5 years</t>
        </is>
      </c>
      <c r="C33" s="4" t="inlineStr">
        <is>
          <t xml:space="preserve"> </t>
        </is>
      </c>
    </row>
    <row r="34">
      <c r="A34" s="4" t="inlineStr">
        <is>
          <t>Minimum | Buildings an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fe (In Years)</t>
        </is>
      </c>
      <c r="B36" s="4" t="inlineStr">
        <is>
          <t>1 year</t>
        </is>
      </c>
      <c r="C36" s="4" t="inlineStr">
        <is>
          <t xml:space="preserve"> </t>
        </is>
      </c>
    </row>
    <row r="37">
      <c r="A37" s="4" t="inlineStr">
        <is>
          <t>Minimum | Furniture, fixtures, equipment and oth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preciable Life (In Years)</t>
        </is>
      </c>
      <c r="B39" s="4" t="inlineStr">
        <is>
          <t>1 year</t>
        </is>
      </c>
      <c r="C39" s="4" t="inlineStr">
        <is>
          <t xml:space="preserve"> </t>
        </is>
      </c>
    </row>
    <row r="40">
      <c r="A40" s="4" t="inlineStr">
        <is>
          <t>Maximum | Equipment leased to customer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fe (In Years)</t>
        </is>
      </c>
      <c r="B42" s="4" t="inlineStr">
        <is>
          <t>4 years</t>
        </is>
      </c>
      <c r="C42" s="4" t="inlineStr">
        <is>
          <t xml:space="preserve"> </t>
        </is>
      </c>
    </row>
    <row r="43">
      <c r="A43" s="4" t="inlineStr">
        <is>
          <t>Maximum | Satellit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fe (In Years)</t>
        </is>
      </c>
      <c r="B45" s="4" t="inlineStr">
        <is>
          <t>15 years</t>
        </is>
      </c>
      <c r="C45" s="4" t="inlineStr">
        <is>
          <t xml:space="preserve"> </t>
        </is>
      </c>
    </row>
    <row r="46">
      <c r="A46" s="4" t="inlineStr">
        <is>
          <t>Maximum | Buildings and improvemen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Depreciable Life (In Years)</t>
        </is>
      </c>
      <c r="B48" s="4" t="inlineStr">
        <is>
          <t>40 years</t>
        </is>
      </c>
      <c r="C48" s="4" t="inlineStr">
        <is>
          <t xml:space="preserve"> </t>
        </is>
      </c>
    </row>
    <row r="49">
      <c r="A49" s="4" t="inlineStr">
        <is>
          <t>Maximum | Furniture, fixtures, equipment and oth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Depreciable Life (In Years)</t>
        </is>
      </c>
      <c r="B51" s="4" t="inlineStr">
        <is>
          <t>12 years</t>
        </is>
      </c>
      <c r="C5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PROPERTY AND EQUIPMENT - Narrative (Details)</t>
        </is>
      </c>
      <c r="B1" s="2" t="inlineStr">
        <is>
          <t>6 Months Ended</t>
        </is>
      </c>
    </row>
    <row r="2">
      <c r="B2" s="2" t="inlineStr">
        <is>
          <t>Jun. 30, 2024 USD ($) lease item</t>
        </is>
      </c>
      <c r="C2" s="2" t="inlineStr">
        <is>
          <t>Dec. 31, 2023 USD ($)</t>
        </is>
      </c>
    </row>
    <row r="3">
      <c r="A3" s="3" t="inlineStr">
        <is>
          <t>Property, Plant and Equipment [Line Items]</t>
        </is>
      </c>
      <c r="B3" s="4" t="inlineStr">
        <is>
          <t xml:space="preserve"> </t>
        </is>
      </c>
      <c r="C3" s="4" t="inlineStr">
        <is>
          <t xml:space="preserve"> </t>
        </is>
      </c>
    </row>
    <row r="4">
      <c r="A4" s="4" t="inlineStr">
        <is>
          <t>Number of satellite leases, finance leases | lease</t>
        </is>
      </c>
      <c r="B4" s="5" t="n">
        <v>3</v>
      </c>
      <c r="C4" s="4" t="inlineStr">
        <is>
          <t xml:space="preserve"> </t>
        </is>
      </c>
    </row>
    <row r="5">
      <c r="A5" s="4" t="inlineStr">
        <is>
          <t>Number of satellite leases, operating leases | lease</t>
        </is>
      </c>
      <c r="B5" s="5" t="n">
        <v>1</v>
      </c>
      <c r="C5" s="4" t="inlineStr">
        <is>
          <t xml:space="preserve"> </t>
        </is>
      </c>
    </row>
    <row r="6">
      <c r="A6" s="4" t="inlineStr">
        <is>
          <t>Satellite-related obligation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atellite-related obligations | $</t>
        </is>
      </c>
      <c r="B8" s="6" t="n">
        <v>173600000</v>
      </c>
      <c r="C8" s="6" t="n">
        <v>193300000</v>
      </c>
    </row>
    <row r="9">
      <c r="A9" s="4" t="inlineStr">
        <is>
          <t>Satellit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umber of satellites utilized in geostationary orbit approximately 22,300 miles above the equator | item</t>
        </is>
      </c>
      <c r="B11" s="5" t="n">
        <v>8</v>
      </c>
      <c r="C11" s="4" t="inlineStr">
        <is>
          <t xml:space="preserve"> </t>
        </is>
      </c>
    </row>
    <row r="12">
      <c r="A12" s="4" t="inlineStr">
        <is>
          <t>Satellites in geosynchronous orbit length above equator | $</t>
        </is>
      </c>
      <c r="B12" s="5" t="n">
        <v>22300</v>
      </c>
      <c r="C12" s="4" t="inlineStr">
        <is>
          <t xml:space="preserve"> </t>
        </is>
      </c>
    </row>
    <row r="13">
      <c r="A13" s="4" t="inlineStr">
        <is>
          <t>Satellit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Number of satellites utilized in geostationary orbit approximately 22,300 miles above the equator | item</t>
        </is>
      </c>
      <c r="B15" s="5" t="n">
        <v>4</v>
      </c>
      <c r="C15" s="4" t="inlineStr">
        <is>
          <t xml:space="preserve"> </t>
        </is>
      </c>
    </row>
    <row r="16">
      <c r="A16" s="4" t="inlineStr">
        <is>
          <t>Satellites - acquired under finance leas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Number of satellites utilized under capital lease | item</t>
        </is>
      </c>
      <c r="B18" s="5" t="n">
        <v>4</v>
      </c>
      <c r="C18" s="4" t="inlineStr">
        <is>
          <t xml:space="preserve"> </t>
        </is>
      </c>
    </row>
    <row r="19">
      <c r="A19" s="4" t="inlineStr">
        <is>
          <t>Level 2</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Obligations, fair value disclosure | $</t>
        </is>
      </c>
      <c r="B21" s="6" t="n">
        <v>43200000</v>
      </c>
      <c r="C21" s="6" t="n">
        <v>46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preciation expense:</t>
        </is>
      </c>
      <c r="B3" s="4" t="inlineStr">
        <is>
          <t xml:space="preserve"> </t>
        </is>
      </c>
      <c r="C3" s="4" t="inlineStr">
        <is>
          <t xml:space="preserve"> </t>
        </is>
      </c>
      <c r="D3" s="4" t="inlineStr">
        <is>
          <t xml:space="preserve"> </t>
        </is>
      </c>
      <c r="E3" s="4" t="inlineStr">
        <is>
          <t xml:space="preserve"> </t>
        </is>
      </c>
    </row>
    <row r="4">
      <c r="A4" s="4" t="inlineStr">
        <is>
          <t>Intangible assets and other amortization expense</t>
        </is>
      </c>
      <c r="B4" s="6" t="n">
        <v>9023</v>
      </c>
      <c r="C4" s="6" t="n">
        <v>8302</v>
      </c>
      <c r="D4" s="6" t="n">
        <v>18350</v>
      </c>
      <c r="E4" s="6" t="n">
        <v>16306</v>
      </c>
    </row>
    <row r="5">
      <c r="A5" s="4" t="inlineStr">
        <is>
          <t>Total depreciation and amortization expense</t>
        </is>
      </c>
      <c r="B5" s="5" t="n">
        <v>93093</v>
      </c>
      <c r="C5" s="5" t="n">
        <v>99223</v>
      </c>
      <c r="D5" s="5" t="n">
        <v>186875</v>
      </c>
      <c r="E5" s="5" t="n">
        <v>195574</v>
      </c>
    </row>
    <row r="6">
      <c r="A6" s="4" t="inlineStr">
        <is>
          <t>Equipment leased to customers</t>
        </is>
      </c>
      <c r="B6" s="4" t="inlineStr">
        <is>
          <t xml:space="preserve"> </t>
        </is>
      </c>
      <c r="C6" s="4" t="inlineStr">
        <is>
          <t xml:space="preserve"> </t>
        </is>
      </c>
      <c r="D6" s="4" t="inlineStr">
        <is>
          <t xml:space="preserve"> </t>
        </is>
      </c>
      <c r="E6" s="4" t="inlineStr">
        <is>
          <t xml:space="preserve"> </t>
        </is>
      </c>
    </row>
    <row r="7">
      <c r="A7" s="3" t="inlineStr">
        <is>
          <t>Depreciation expense:</t>
        </is>
      </c>
      <c r="B7" s="4" t="inlineStr">
        <is>
          <t xml:space="preserve"> </t>
        </is>
      </c>
      <c r="C7" s="4" t="inlineStr">
        <is>
          <t xml:space="preserve"> </t>
        </is>
      </c>
      <c r="D7" s="4" t="inlineStr">
        <is>
          <t xml:space="preserve"> </t>
        </is>
      </c>
      <c r="E7" s="4" t="inlineStr">
        <is>
          <t xml:space="preserve"> </t>
        </is>
      </c>
    </row>
    <row r="8">
      <c r="A8" s="4" t="inlineStr">
        <is>
          <t>Depreciation</t>
        </is>
      </c>
      <c r="B8" s="5" t="n">
        <v>43631</v>
      </c>
      <c r="C8" s="5" t="n">
        <v>43407</v>
      </c>
      <c r="D8" s="5" t="n">
        <v>71700</v>
      </c>
      <c r="E8" s="5" t="n">
        <v>86643</v>
      </c>
    </row>
    <row r="9">
      <c r="A9" s="4" t="inlineStr">
        <is>
          <t>Satellites</t>
        </is>
      </c>
      <c r="B9" s="4" t="inlineStr">
        <is>
          <t xml:space="preserve"> </t>
        </is>
      </c>
      <c r="C9" s="4" t="inlineStr">
        <is>
          <t xml:space="preserve"> </t>
        </is>
      </c>
      <c r="D9" s="4" t="inlineStr">
        <is>
          <t xml:space="preserve"> </t>
        </is>
      </c>
      <c r="E9" s="4" t="inlineStr">
        <is>
          <t xml:space="preserve"> </t>
        </is>
      </c>
    </row>
    <row r="10">
      <c r="A10" s="3" t="inlineStr">
        <is>
          <t>Depreciation expense:</t>
        </is>
      </c>
      <c r="B10" s="4" t="inlineStr">
        <is>
          <t xml:space="preserve"> </t>
        </is>
      </c>
      <c r="C10" s="4" t="inlineStr">
        <is>
          <t xml:space="preserve"> </t>
        </is>
      </c>
      <c r="D10" s="4" t="inlineStr">
        <is>
          <t xml:space="preserve"> </t>
        </is>
      </c>
      <c r="E10" s="4" t="inlineStr">
        <is>
          <t xml:space="preserve"> </t>
        </is>
      </c>
    </row>
    <row r="11">
      <c r="A11" s="4" t="inlineStr">
        <is>
          <t>Depreciation</t>
        </is>
      </c>
      <c r="B11" s="5" t="n">
        <v>26646</v>
      </c>
      <c r="C11" s="5" t="n">
        <v>26904</v>
      </c>
      <c r="D11" s="5" t="n">
        <v>53545</v>
      </c>
      <c r="E11" s="5" t="n">
        <v>51845</v>
      </c>
    </row>
    <row r="12">
      <c r="A12" s="4" t="inlineStr">
        <is>
          <t>Buildings, furniture, fixtures, equipment and other</t>
        </is>
      </c>
      <c r="B12" s="4" t="inlineStr">
        <is>
          <t xml:space="preserve"> </t>
        </is>
      </c>
      <c r="C12" s="4" t="inlineStr">
        <is>
          <t xml:space="preserve"> </t>
        </is>
      </c>
      <c r="D12" s="4" t="inlineStr">
        <is>
          <t xml:space="preserve"> </t>
        </is>
      </c>
      <c r="E12" s="4" t="inlineStr">
        <is>
          <t xml:space="preserve"> </t>
        </is>
      </c>
    </row>
    <row r="13">
      <c r="A13" s="3" t="inlineStr">
        <is>
          <t>Depreciation expense:</t>
        </is>
      </c>
      <c r="B13" s="4" t="inlineStr">
        <is>
          <t xml:space="preserve"> </t>
        </is>
      </c>
      <c r="C13" s="4" t="inlineStr">
        <is>
          <t xml:space="preserve"> </t>
        </is>
      </c>
      <c r="D13" s="4" t="inlineStr">
        <is>
          <t xml:space="preserve"> </t>
        </is>
      </c>
      <c r="E13" s="4" t="inlineStr">
        <is>
          <t xml:space="preserve"> </t>
        </is>
      </c>
    </row>
    <row r="14">
      <c r="A14" s="4" t="inlineStr">
        <is>
          <t>Depreciation</t>
        </is>
      </c>
      <c r="B14" s="5" t="n">
        <v>7192</v>
      </c>
      <c r="C14" s="5" t="n">
        <v>13460</v>
      </c>
      <c r="D14" s="5" t="n">
        <v>30077</v>
      </c>
      <c r="E14" s="5" t="n">
        <v>26635</v>
      </c>
    </row>
    <row r="15">
      <c r="A15" s="4" t="inlineStr">
        <is>
          <t>Software and computer equipment</t>
        </is>
      </c>
      <c r="B15" s="4" t="inlineStr">
        <is>
          <t xml:space="preserve"> </t>
        </is>
      </c>
      <c r="C15" s="4" t="inlineStr">
        <is>
          <t xml:space="preserve"> </t>
        </is>
      </c>
      <c r="D15" s="4" t="inlineStr">
        <is>
          <t xml:space="preserve"> </t>
        </is>
      </c>
      <c r="E15" s="4" t="inlineStr">
        <is>
          <t xml:space="preserve"> </t>
        </is>
      </c>
    </row>
    <row r="16">
      <c r="A16" s="3" t="inlineStr">
        <is>
          <t>Depreciation expense:</t>
        </is>
      </c>
      <c r="B16" s="4" t="inlineStr">
        <is>
          <t xml:space="preserve"> </t>
        </is>
      </c>
      <c r="C16" s="4" t="inlineStr">
        <is>
          <t xml:space="preserve"> </t>
        </is>
      </c>
      <c r="D16" s="4" t="inlineStr">
        <is>
          <t xml:space="preserve"> </t>
        </is>
      </c>
      <c r="E16" s="4" t="inlineStr">
        <is>
          <t xml:space="preserve"> </t>
        </is>
      </c>
    </row>
    <row r="17">
      <c r="A17" s="4" t="inlineStr">
        <is>
          <t>Depreciation</t>
        </is>
      </c>
      <c r="B17" s="6" t="n">
        <v>6601</v>
      </c>
      <c r="C17" s="6" t="n">
        <v>7150</v>
      </c>
      <c r="D17" s="6" t="n">
        <v>13203</v>
      </c>
      <c r="E17" s="6" t="n">
        <v>141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UTHORIZATIONS - Schedule of Finite Lived and Indefinite Lived Intangible Assets by Major Class (Details) - USD ($) $ in Thousands</t>
        </is>
      </c>
      <c r="B1" s="2" t="inlineStr">
        <is>
          <t>6 Months Ended</t>
        </is>
      </c>
    </row>
    <row r="2">
      <c r="B2" s="2" t="inlineStr">
        <is>
          <t>Jun. 30, 2024</t>
        </is>
      </c>
      <c r="C2" s="2" t="inlineStr">
        <is>
          <t>Jun. 30, 2023</t>
        </is>
      </c>
    </row>
    <row r="3">
      <c r="A3" s="3" t="inlineStr">
        <is>
          <t>Accumulated Amortization</t>
        </is>
      </c>
      <c r="B3" s="4" t="inlineStr">
        <is>
          <t xml:space="preserve"> </t>
        </is>
      </c>
      <c r="C3" s="4" t="inlineStr">
        <is>
          <t xml:space="preserve"> </t>
        </is>
      </c>
    </row>
    <row r="4">
      <c r="A4" s="4" t="inlineStr">
        <is>
          <t>Amortization expense</t>
        </is>
      </c>
      <c r="B4" s="6" t="n">
        <v>-1067</v>
      </c>
      <c r="C4" s="6" t="n">
        <v>-754</v>
      </c>
    </row>
    <row r="5">
      <c r="A5" s="3" t="inlineStr">
        <is>
          <t>Indefinite lived</t>
        </is>
      </c>
      <c r="B5" s="4" t="inlineStr">
        <is>
          <t xml:space="preserve"> </t>
        </is>
      </c>
      <c r="C5" s="4" t="inlineStr">
        <is>
          <t xml:space="preserve"> </t>
        </is>
      </c>
    </row>
    <row r="6">
      <c r="A6" s="4" t="inlineStr">
        <is>
          <t>Balance at the beginning of the period</t>
        </is>
      </c>
      <c r="B6" s="5" t="n">
        <v>400000</v>
      </c>
      <c r="C6" s="5" t="n">
        <v>400000</v>
      </c>
    </row>
    <row r="7">
      <c r="A7" s="4" t="inlineStr">
        <is>
          <t>Currency translation adjustments</t>
        </is>
      </c>
      <c r="B7" s="5" t="n">
        <v>0</v>
      </c>
      <c r="C7" s="5" t="n">
        <v>0</v>
      </c>
    </row>
    <row r="8">
      <c r="A8" s="4" t="inlineStr">
        <is>
          <t>Balance at the end of the period</t>
        </is>
      </c>
      <c r="B8" s="5" t="n">
        <v>400000</v>
      </c>
      <c r="C8" s="5" t="n">
        <v>400000</v>
      </c>
    </row>
    <row r="9">
      <c r="A9" s="3" t="inlineStr">
        <is>
          <t>Total</t>
        </is>
      </c>
      <c r="B9" s="4" t="inlineStr">
        <is>
          <t xml:space="preserve"> </t>
        </is>
      </c>
      <c r="C9" s="4" t="inlineStr">
        <is>
          <t xml:space="preserve"> </t>
        </is>
      </c>
    </row>
    <row r="10">
      <c r="A10" s="4" t="inlineStr">
        <is>
          <t>Balance at beginning of period</t>
        </is>
      </c>
      <c r="B10" s="5" t="n">
        <v>407819</v>
      </c>
      <c r="C10" s="5" t="n">
        <v>408619</v>
      </c>
    </row>
    <row r="11">
      <c r="A11" s="4" t="inlineStr">
        <is>
          <t>Currency translation adjustments</t>
        </is>
      </c>
      <c r="B11" s="5" t="n">
        <v>-574</v>
      </c>
      <c r="C11" s="5" t="n">
        <v>1022</v>
      </c>
    </row>
    <row r="12">
      <c r="A12" s="4" t="inlineStr">
        <is>
          <t>Balance at the end of the period</t>
        </is>
      </c>
      <c r="B12" s="6" t="n">
        <v>406178</v>
      </c>
      <c r="C12" s="5" t="n">
        <v>408887</v>
      </c>
    </row>
    <row r="13">
      <c r="A13" s="4" t="inlineStr">
        <is>
          <t>Weighted-average useful life (in years)</t>
        </is>
      </c>
      <c r="B13" s="4" t="inlineStr">
        <is>
          <t>12 years</t>
        </is>
      </c>
      <c r="C13" s="4" t="inlineStr">
        <is>
          <t xml:space="preserve"> </t>
        </is>
      </c>
    </row>
    <row r="14">
      <c r="A14" s="4" t="inlineStr">
        <is>
          <t>Regulatory authorization</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Balance at the beginning of the period</t>
        </is>
      </c>
      <c r="B16" s="6" t="n">
        <v>12754</v>
      </c>
      <c r="C16" s="5" t="n">
        <v>11331</v>
      </c>
    </row>
    <row r="17">
      <c r="A17" s="4" t="inlineStr">
        <is>
          <t>Currency translation adjustments</t>
        </is>
      </c>
      <c r="B17" s="5" t="n">
        <v>-1161</v>
      </c>
      <c r="C17" s="5" t="n">
        <v>1375</v>
      </c>
    </row>
    <row r="18">
      <c r="A18" s="4" t="inlineStr">
        <is>
          <t>Balance at the end of the period</t>
        </is>
      </c>
      <c r="B18" s="5" t="n">
        <v>11593</v>
      </c>
      <c r="C18" s="5" t="n">
        <v>12706</v>
      </c>
    </row>
    <row r="19">
      <c r="A19" s="3" t="inlineStr">
        <is>
          <t>Accumulated Amortization</t>
        </is>
      </c>
      <c r="B19" s="4" t="inlineStr">
        <is>
          <t xml:space="preserve"> </t>
        </is>
      </c>
      <c r="C19" s="4" t="inlineStr">
        <is>
          <t xml:space="preserve"> </t>
        </is>
      </c>
    </row>
    <row r="20">
      <c r="A20" s="4" t="inlineStr">
        <is>
          <t>Balance at beginning of period</t>
        </is>
      </c>
      <c r="B20" s="5" t="n">
        <v>-4935</v>
      </c>
      <c r="C20" s="5" t="n">
        <v>-2712</v>
      </c>
    </row>
    <row r="21">
      <c r="A21" s="4" t="inlineStr">
        <is>
          <t>Amortization expense</t>
        </is>
      </c>
      <c r="B21" s="5" t="n">
        <v>-1067</v>
      </c>
      <c r="C21" s="5" t="n">
        <v>-754</v>
      </c>
    </row>
    <row r="22">
      <c r="A22" s="4" t="inlineStr">
        <is>
          <t>Currency translation adjustments</t>
        </is>
      </c>
      <c r="B22" s="5" t="n">
        <v>587</v>
      </c>
      <c r="C22" s="5" t="n">
        <v>-353</v>
      </c>
    </row>
    <row r="23">
      <c r="A23" s="4" t="inlineStr">
        <is>
          <t>Balance at end of the period</t>
        </is>
      </c>
      <c r="B23" s="5" t="n">
        <v>-5415</v>
      </c>
      <c r="C23" s="5" t="n">
        <v>-3819</v>
      </c>
    </row>
    <row r="24">
      <c r="A24" s="3" t="inlineStr">
        <is>
          <t>Total</t>
        </is>
      </c>
      <c r="B24" s="4" t="inlineStr">
        <is>
          <t xml:space="preserve"> </t>
        </is>
      </c>
      <c r="C24" s="4" t="inlineStr">
        <is>
          <t xml:space="preserve"> </t>
        </is>
      </c>
    </row>
    <row r="25">
      <c r="A25" s="4" t="inlineStr">
        <is>
          <t>Beginning balance</t>
        </is>
      </c>
      <c r="B25" s="5" t="n">
        <v>7819</v>
      </c>
      <c r="C25" s="5" t="n">
        <v>8619</v>
      </c>
    </row>
    <row r="26">
      <c r="A26" s="4" t="inlineStr">
        <is>
          <t>Currency translation adjustments</t>
        </is>
      </c>
      <c r="B26" s="5" t="n">
        <v>-574</v>
      </c>
      <c r="C26" s="5" t="n">
        <v>1022</v>
      </c>
    </row>
    <row r="27">
      <c r="A27" s="4" t="inlineStr">
        <is>
          <t>Balance at the end of the period</t>
        </is>
      </c>
      <c r="B27" s="6" t="n">
        <v>6178</v>
      </c>
      <c r="C27" s="6" t="n">
        <v>888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Narrative (Details) - USD ($) $ in Millions</t>
        </is>
      </c>
      <c r="B1" s="2" t="inlineStr">
        <is>
          <t>6 Months Ended</t>
        </is>
      </c>
    </row>
    <row r="2">
      <c r="B2" s="2" t="inlineStr">
        <is>
          <t>Jun. 30, 2024</t>
        </is>
      </c>
      <c r="C2" s="2" t="inlineStr">
        <is>
          <t>Dec. 31, 2023</t>
        </is>
      </c>
    </row>
    <row r="3">
      <c r="A3" s="3" t="inlineStr">
        <is>
          <t>Lessee, Lease, Description [Line Item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Lessee, Operating Lease, Existence of Option to Terminate [true false]</t>
        </is>
      </c>
      <c r="B5" s="4" t="inlineStr">
        <is>
          <t>true</t>
        </is>
      </c>
      <c r="C5" s="4" t="inlineStr">
        <is>
          <t xml:space="preserve"> </t>
        </is>
      </c>
    </row>
    <row r="6">
      <c r="A6" s="4" t="inlineStr">
        <is>
          <t>Lessee, Finance Lease, Existence of Option to Extend [true false]</t>
        </is>
      </c>
      <c r="B6" s="4" t="inlineStr">
        <is>
          <t>true</t>
        </is>
      </c>
      <c r="C6" s="4" t="inlineStr">
        <is>
          <t xml:space="preserve"> </t>
        </is>
      </c>
    </row>
    <row r="7">
      <c r="A7" s="4" t="inlineStr">
        <is>
          <t>Lessee, Finance Lease, Existence of Option to Terminate [true false]</t>
        </is>
      </c>
      <c r="B7" s="4" t="inlineStr">
        <is>
          <t>true</t>
        </is>
      </c>
      <c r="C7" s="4" t="inlineStr">
        <is>
          <t xml:space="preserve"> </t>
        </is>
      </c>
    </row>
    <row r="8">
      <c r="A8" s="4" t="inlineStr">
        <is>
          <t>Finance lease, accumulated amortization</t>
        </is>
      </c>
      <c r="B8" s="10" t="n">
        <v>154.9</v>
      </c>
      <c r="C8" s="10" t="n">
        <v>149.6</v>
      </c>
    </row>
    <row r="9">
      <c r="A9" s="4" t="inlineStr">
        <is>
          <t>Sales-type lease receivable</t>
        </is>
      </c>
      <c r="B9" s="10" t="n">
        <v>25.1</v>
      </c>
      <c r="C9" s="10" t="n">
        <v>30.4</v>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emaining lease term</t>
        </is>
      </c>
      <c r="B12" s="4" t="inlineStr">
        <is>
          <t>13 years</t>
        </is>
      </c>
      <c r="C12" s="4" t="inlineStr">
        <is>
          <t xml:space="preserve"> </t>
        </is>
      </c>
    </row>
    <row r="13">
      <c r="A13" s="4" t="inlineStr">
        <is>
          <t>Finance lease, remaining lease term</t>
        </is>
      </c>
      <c r="B13" s="4" t="inlineStr">
        <is>
          <t>13 years</t>
        </is>
      </c>
      <c r="C13" s="4" t="inlineStr">
        <is>
          <t xml:space="preserve"> </t>
        </is>
      </c>
    </row>
    <row r="14">
      <c r="A14" s="4" t="inlineStr">
        <is>
          <t>Min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emaining lease term</t>
        </is>
      </c>
      <c r="B16" s="4" t="inlineStr">
        <is>
          <t>1 year</t>
        </is>
      </c>
      <c r="C16" s="4" t="inlineStr">
        <is>
          <t xml:space="preserve"> </t>
        </is>
      </c>
    </row>
    <row r="17">
      <c r="A17" s="4" t="inlineStr">
        <is>
          <t>Finance lease, remaining lease term</t>
        </is>
      </c>
      <c r="B17" s="4" t="inlineStr">
        <is>
          <t>1 year</t>
        </is>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Assets and Liabilities (Details) - USD ($) $ in Thousands</t>
        </is>
      </c>
      <c r="B1" s="2" t="inlineStr">
        <is>
          <t>Jun. 30, 2024</t>
        </is>
      </c>
      <c r="C1" s="2" t="inlineStr">
        <is>
          <t>Dec. 31, 2023</t>
        </is>
      </c>
    </row>
    <row r="2">
      <c r="A2" s="3" t="inlineStr">
        <is>
          <t>Right-of-use assets:</t>
        </is>
      </c>
      <c r="B2" s="4" t="inlineStr">
        <is>
          <t xml:space="preserve"> </t>
        </is>
      </c>
      <c r="C2" s="4" t="inlineStr">
        <is>
          <t xml:space="preserve"> </t>
        </is>
      </c>
    </row>
    <row r="3">
      <c r="A3" s="4" t="inlineStr">
        <is>
          <t>Operating</t>
        </is>
      </c>
      <c r="B3" s="6" t="n">
        <v>994783</v>
      </c>
      <c r="C3" s="6" t="n">
        <v>1031303</v>
      </c>
    </row>
    <row r="4">
      <c r="A4" s="4" t="inlineStr">
        <is>
          <t>Finance</t>
        </is>
      </c>
      <c r="B4" s="5" t="n">
        <v>199642</v>
      </c>
      <c r="C4" s="5" t="n">
        <v>218807</v>
      </c>
    </row>
    <row r="5">
      <c r="A5" s="4" t="inlineStr">
        <is>
          <t>Total right-of-use assets</t>
        </is>
      </c>
      <c r="B5" s="5" t="n">
        <v>1194425</v>
      </c>
      <c r="C5" s="5" t="n">
        <v>1250110</v>
      </c>
    </row>
    <row r="6">
      <c r="A6" s="3" t="inlineStr">
        <is>
          <t>Current:</t>
        </is>
      </c>
      <c r="B6" s="4" t="inlineStr">
        <is>
          <t xml:space="preserve"> </t>
        </is>
      </c>
      <c r="C6" s="4" t="inlineStr">
        <is>
          <t xml:space="preserve"> </t>
        </is>
      </c>
    </row>
    <row r="7">
      <c r="A7" s="4" t="inlineStr">
        <is>
          <t>Operating</t>
        </is>
      </c>
      <c r="B7" s="5" t="n">
        <v>19174</v>
      </c>
      <c r="C7" s="5" t="n">
        <v>155932</v>
      </c>
    </row>
    <row r="8">
      <c r="A8" s="4" t="inlineStr">
        <is>
          <t>Total current</t>
        </is>
      </c>
      <c r="B8" s="5" t="n">
        <v>19174</v>
      </c>
      <c r="C8" s="5" t="n">
        <v>155932</v>
      </c>
    </row>
    <row r="9">
      <c r="A9" s="3" t="inlineStr">
        <is>
          <t>Non-current:</t>
        </is>
      </c>
      <c r="B9" s="4" t="inlineStr">
        <is>
          <t xml:space="preserve"> </t>
        </is>
      </c>
      <c r="C9" s="4" t="inlineStr">
        <is>
          <t xml:space="preserve"> </t>
        </is>
      </c>
    </row>
    <row r="10">
      <c r="A10" s="4" t="inlineStr">
        <is>
          <t>Operating</t>
        </is>
      </c>
      <c r="B10" s="5" t="n">
        <v>843559</v>
      </c>
      <c r="C10" s="5" t="n">
        <v>897084</v>
      </c>
    </row>
    <row r="11">
      <c r="A11" s="4" t="inlineStr">
        <is>
          <t>Total non-current</t>
        </is>
      </c>
      <c r="B11" s="5" t="n">
        <v>843559</v>
      </c>
      <c r="C11" s="5" t="n">
        <v>897084</v>
      </c>
    </row>
    <row r="12">
      <c r="A12" s="4" t="inlineStr">
        <is>
          <t>Total lease liabilities</t>
        </is>
      </c>
      <c r="B12" s="6" t="n">
        <v>862733</v>
      </c>
      <c r="C12" s="6" t="n">
        <v>1053016</v>
      </c>
    </row>
    <row r="13">
      <c r="A13" s="4" t="inlineStr">
        <is>
          <t>Finance Lease, Right-of-Use Asset, Statement of Financial Position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7" customWidth="1" min="6" max="6"/>
  </cols>
  <sheetData>
    <row r="1">
      <c r="A1" s="1" t="inlineStr">
        <is>
          <t>LEASES - Schedule of Lease Cost, Weighted Average Term, Discount Rates and Cash Flow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cost</t>
        </is>
      </c>
      <c r="B4" s="6" t="n">
        <v>5548</v>
      </c>
      <c r="C4" s="6" t="n">
        <v>6551</v>
      </c>
      <c r="D4" s="6" t="n">
        <v>12195</v>
      </c>
      <c r="E4" s="6" t="n">
        <v>13099</v>
      </c>
      <c r="F4" s="4" t="inlineStr">
        <is>
          <t xml:space="preserve"> </t>
        </is>
      </c>
    </row>
    <row r="5">
      <c r="A5" s="4" t="inlineStr">
        <is>
          <t>Operating lease cost</t>
        </is>
      </c>
      <c r="B5" s="5" t="n">
        <v>53141</v>
      </c>
      <c r="C5" s="5" t="n">
        <v>6551</v>
      </c>
      <c r="D5" s="5" t="n">
        <v>107545</v>
      </c>
      <c r="E5" s="5" t="n">
        <v>13099</v>
      </c>
      <c r="F5" s="4" t="inlineStr">
        <is>
          <t xml:space="preserve"> </t>
        </is>
      </c>
    </row>
    <row r="6">
      <c r="A6" s="3" t="inlineStr">
        <is>
          <t>Finance lease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right-of-use assets</t>
        </is>
      </c>
      <c r="B7" s="5" t="n">
        <v>790</v>
      </c>
      <c r="C7" s="5" t="n">
        <v>8474</v>
      </c>
      <c r="D7" s="5" t="n">
        <v>5313</v>
      </c>
      <c r="E7" s="5" t="n">
        <v>15615</v>
      </c>
      <c r="F7" s="4" t="inlineStr">
        <is>
          <t xml:space="preserve"> </t>
        </is>
      </c>
    </row>
    <row r="8">
      <c r="A8" s="4" t="inlineStr">
        <is>
          <t>Total finance lease cost</t>
        </is>
      </c>
      <c r="B8" s="5" t="n">
        <v>790</v>
      </c>
      <c r="C8" s="5" t="n">
        <v>8474</v>
      </c>
      <c r="D8" s="5" t="n">
        <v>5313</v>
      </c>
      <c r="E8" s="5" t="n">
        <v>15615</v>
      </c>
      <c r="F8" s="4" t="inlineStr">
        <is>
          <t xml:space="preserve"> </t>
        </is>
      </c>
    </row>
    <row r="9">
      <c r="A9" s="4" t="inlineStr">
        <is>
          <t>Total lease cost</t>
        </is>
      </c>
      <c r="B9" s="6" t="n">
        <v>53931</v>
      </c>
      <c r="C9" s="6" t="n">
        <v>15025</v>
      </c>
      <c r="D9" s="6" t="n">
        <v>112858</v>
      </c>
      <c r="E9" s="5" t="n">
        <v>28714</v>
      </c>
      <c r="F9" s="4" t="inlineStr">
        <is>
          <t xml:space="preserve"> </t>
        </is>
      </c>
    </row>
    <row r="10">
      <c r="A10" s="3" t="inlineStr">
        <is>
          <t>Weighted-average remaining lease ter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s</t>
        </is>
      </c>
      <c r="B11" s="4" t="inlineStr">
        <is>
          <t>7 years 1 month 6 days</t>
        </is>
      </c>
      <c r="C11" s="4" t="inlineStr">
        <is>
          <t xml:space="preserve"> </t>
        </is>
      </c>
      <c r="D11" s="4" t="inlineStr">
        <is>
          <t>7 years 1 month 6 days</t>
        </is>
      </c>
      <c r="E11" s="4" t="inlineStr">
        <is>
          <t xml:space="preserve"> </t>
        </is>
      </c>
      <c r="F11" s="4" t="inlineStr">
        <is>
          <t>7 years 6 months</t>
        </is>
      </c>
    </row>
    <row r="12">
      <c r="A12" s="3" t="inlineStr">
        <is>
          <t>Weighted-average 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s</t>
        </is>
      </c>
      <c r="B13" s="9" t="n">
        <v>0.12</v>
      </c>
      <c r="C13" s="4" t="inlineStr">
        <is>
          <t xml:space="preserve"> </t>
        </is>
      </c>
      <c r="D13" s="9" t="n">
        <v>0.12</v>
      </c>
      <c r="E13" s="4" t="inlineStr">
        <is>
          <t xml:space="preserve"> </t>
        </is>
      </c>
      <c r="F13" s="11" t="n">
        <v>0.121</v>
      </c>
    </row>
    <row r="14">
      <c r="A14" s="3" t="inlineStr">
        <is>
          <t>Cash paid for amounts included in the measurement of lease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cash flows from operating leases</t>
        </is>
      </c>
      <c r="B15" s="4" t="inlineStr">
        <is>
          <t xml:space="preserve"> </t>
        </is>
      </c>
      <c r="C15" s="4" t="inlineStr">
        <is>
          <t xml:space="preserve"> </t>
        </is>
      </c>
      <c r="D15" s="6" t="n">
        <v>260546</v>
      </c>
      <c r="E15" s="5" t="n">
        <v>13127</v>
      </c>
      <c r="F15" s="4" t="inlineStr">
        <is>
          <t xml:space="preserve"> </t>
        </is>
      </c>
    </row>
    <row r="16">
      <c r="A16" s="4" t="inlineStr">
        <is>
          <t>Operating cash flows from finance leases</t>
        </is>
      </c>
      <c r="B16" s="4" t="inlineStr">
        <is>
          <t xml:space="preserve"> </t>
        </is>
      </c>
      <c r="C16" s="4" t="inlineStr">
        <is>
          <t xml:space="preserve"> </t>
        </is>
      </c>
      <c r="D16" s="5" t="n">
        <v>0</v>
      </c>
      <c r="E16" s="5" t="n">
        <v>0</v>
      </c>
      <c r="F16" s="4" t="inlineStr">
        <is>
          <t xml:space="preserve"> </t>
        </is>
      </c>
    </row>
    <row r="17">
      <c r="A17" s="4" t="inlineStr">
        <is>
          <t>Financing cash flows from finance leases</t>
        </is>
      </c>
      <c r="B17" s="4" t="inlineStr">
        <is>
          <t xml:space="preserve"> </t>
        </is>
      </c>
      <c r="C17" s="4" t="inlineStr">
        <is>
          <t xml:space="preserve"> </t>
        </is>
      </c>
      <c r="D17" s="5" t="n">
        <v>0</v>
      </c>
      <c r="E17" s="6" t="n">
        <v>0</v>
      </c>
      <c r="F17" s="4" t="inlineStr">
        <is>
          <t xml:space="preserve"> </t>
        </is>
      </c>
    </row>
    <row r="18">
      <c r="A18" s="4" t="inlineStr">
        <is>
          <t>EchoStar XXIV</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 cos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cost</t>
        </is>
      </c>
      <c r="B20" s="6" t="n">
        <v>47593</v>
      </c>
      <c r="C20" s="4" t="inlineStr">
        <is>
          <t xml:space="preserve"> </t>
        </is>
      </c>
      <c r="D20" s="6" t="n">
        <v>9535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Lease Liability Maturity (Details) $ in Thousands</t>
        </is>
      </c>
      <c r="B1" s="2" t="inlineStr">
        <is>
          <t>Jun. 30, 2024 USD ($)</t>
        </is>
      </c>
    </row>
    <row r="2">
      <c r="A2" s="3" t="inlineStr">
        <is>
          <t>Operating Leases</t>
        </is>
      </c>
      <c r="B2" s="4" t="inlineStr">
        <is>
          <t xml:space="preserve"> </t>
        </is>
      </c>
    </row>
    <row r="3">
      <c r="A3" s="4" t="inlineStr">
        <is>
          <t>2024 (remaining six months)</t>
        </is>
      </c>
      <c r="B3" s="6" t="n">
        <v>13182</v>
      </c>
    </row>
    <row r="4">
      <c r="A4" s="4" t="inlineStr">
        <is>
          <t>2025</t>
        </is>
      </c>
      <c r="B4" s="5" t="n">
        <v>173188</v>
      </c>
    </row>
    <row r="5">
      <c r="A5" s="4" t="inlineStr">
        <is>
          <t>2026</t>
        </is>
      </c>
      <c r="B5" s="5" t="n">
        <v>215519</v>
      </c>
    </row>
    <row r="6">
      <c r="A6" s="4" t="inlineStr">
        <is>
          <t>2027</t>
        </is>
      </c>
      <c r="B6" s="5" t="n">
        <v>214088</v>
      </c>
    </row>
    <row r="7">
      <c r="A7" s="4" t="inlineStr">
        <is>
          <t>2028</t>
        </is>
      </c>
      <c r="B7" s="5" t="n">
        <v>212221</v>
      </c>
    </row>
    <row r="8">
      <c r="A8" s="4" t="inlineStr">
        <is>
          <t>Thereafter</t>
        </is>
      </c>
      <c r="B8" s="5" t="n">
        <v>483424</v>
      </c>
    </row>
    <row r="9">
      <c r="A9" s="4" t="inlineStr">
        <is>
          <t>Total future minimum lease payments</t>
        </is>
      </c>
      <c r="B9" s="5" t="n">
        <v>1311622</v>
      </c>
    </row>
    <row r="10">
      <c r="A10" s="4" t="inlineStr">
        <is>
          <t>Less: Interest</t>
        </is>
      </c>
      <c r="B10" s="5" t="n">
        <v>-448889</v>
      </c>
    </row>
    <row r="11">
      <c r="A11" s="4" t="inlineStr">
        <is>
          <t>Total lease liabilities</t>
        </is>
      </c>
      <c r="B11" s="6" t="n">
        <v>8627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Income By Lease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s-type Lease, Lease Income [Abstract]</t>
        </is>
      </c>
      <c r="B3" s="4" t="inlineStr">
        <is>
          <t xml:space="preserve"> </t>
        </is>
      </c>
      <c r="C3" s="4" t="inlineStr">
        <is>
          <t xml:space="preserve"> </t>
        </is>
      </c>
      <c r="D3" s="4" t="inlineStr">
        <is>
          <t xml:space="preserve"> </t>
        </is>
      </c>
      <c r="E3" s="4" t="inlineStr">
        <is>
          <t xml:space="preserve"> </t>
        </is>
      </c>
    </row>
    <row r="4">
      <c r="A4" s="4" t="inlineStr">
        <is>
          <t>Revenue at lease commencement</t>
        </is>
      </c>
      <c r="B4" s="6" t="n">
        <v>995</v>
      </c>
      <c r="C4" s="6" t="n">
        <v>2887</v>
      </c>
      <c r="D4" s="6" t="n">
        <v>1544</v>
      </c>
      <c r="E4" s="6" t="n">
        <v>6641</v>
      </c>
    </row>
    <row r="5">
      <c r="A5" s="4" t="inlineStr">
        <is>
          <t>Interest income</t>
        </is>
      </c>
      <c r="B5" s="5" t="n">
        <v>544</v>
      </c>
      <c r="C5" s="5" t="n">
        <v>554</v>
      </c>
      <c r="D5" s="5" t="n">
        <v>1079</v>
      </c>
      <c r="E5" s="5" t="n">
        <v>1001</v>
      </c>
    </row>
    <row r="6">
      <c r="A6" s="4" t="inlineStr">
        <is>
          <t>Total sales-type lease revenue</t>
        </is>
      </c>
      <c r="B6" s="5" t="n">
        <v>1539</v>
      </c>
      <c r="C6" s="5" t="n">
        <v>3441</v>
      </c>
      <c r="D6" s="5" t="n">
        <v>2623</v>
      </c>
      <c r="E6" s="5" t="n">
        <v>7642</v>
      </c>
    </row>
    <row r="7">
      <c r="A7" s="4" t="inlineStr">
        <is>
          <t>Operating lease revenue</t>
        </is>
      </c>
      <c r="B7" s="5" t="n">
        <v>4305</v>
      </c>
      <c r="C7" s="5" t="n">
        <v>12191</v>
      </c>
      <c r="D7" s="5" t="n">
        <v>10860</v>
      </c>
      <c r="E7" s="5" t="n">
        <v>24518</v>
      </c>
    </row>
    <row r="8">
      <c r="A8" s="4" t="inlineStr">
        <is>
          <t>Total lease revenue</t>
        </is>
      </c>
      <c r="B8" s="6" t="n">
        <v>5844</v>
      </c>
      <c r="C8" s="6" t="n">
        <v>15632</v>
      </c>
      <c r="D8" s="6" t="n">
        <v>13483</v>
      </c>
      <c r="E8" s="6" t="n">
        <v>32160</v>
      </c>
    </row>
    <row r="9">
      <c r="A9" s="4" t="inlineStr">
        <is>
          <t>Sales-Type Lease, Lease Income, Statement of Income or Comprehensive Income [Extensible Enumeration]</t>
        </is>
      </c>
      <c r="B9" s="4" t="inlineStr">
        <is>
          <t>Total revenue</t>
        </is>
      </c>
      <c r="C9" s="4" t="inlineStr">
        <is>
          <t>Total revenue</t>
        </is>
      </c>
      <c r="D9" s="4" t="inlineStr">
        <is>
          <t>Total revenue</t>
        </is>
      </c>
      <c r="E9" s="4" t="inlineStr">
        <is>
          <t>Total revenue</t>
        </is>
      </c>
    </row>
    <row r="10">
      <c r="A10" s="4" t="inlineStr">
        <is>
          <t>Operating Lease, Lease Income, Statement of Income or Comprehensive Income [Extensible Enumeration]</t>
        </is>
      </c>
      <c r="B10" s="4" t="inlineStr">
        <is>
          <t>Total revenue</t>
        </is>
      </c>
      <c r="C10" s="4" t="inlineStr">
        <is>
          <t>Total revenue</t>
        </is>
      </c>
      <c r="D10" s="4" t="inlineStr">
        <is>
          <t>Total revenue</t>
        </is>
      </c>
      <c r="E10" s="4" t="inlineStr">
        <is>
          <t>Total revenue</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 Lessor Income Receivable (Details) $ in Thousands</t>
        </is>
      </c>
      <c r="B1" s="2" t="inlineStr">
        <is>
          <t>Jun. 30, 2024 USD ($)</t>
        </is>
      </c>
    </row>
    <row r="2">
      <c r="A2" s="3" t="inlineStr">
        <is>
          <t>Leases [Abstract]</t>
        </is>
      </c>
      <c r="B2" s="4" t="inlineStr">
        <is>
          <t xml:space="preserve"> </t>
        </is>
      </c>
    </row>
    <row r="3">
      <c r="A3" s="4" t="inlineStr">
        <is>
          <t>2024 (remaining six months)</t>
        </is>
      </c>
      <c r="B3" s="6" t="n">
        <v>8497</v>
      </c>
    </row>
    <row r="4">
      <c r="A4" s="4" t="inlineStr">
        <is>
          <t>2025</t>
        </is>
      </c>
      <c r="B4" s="5" t="n">
        <v>8291</v>
      </c>
    </row>
    <row r="5">
      <c r="A5" s="4" t="inlineStr">
        <is>
          <t>2026</t>
        </is>
      </c>
      <c r="B5" s="5" t="n">
        <v>5383</v>
      </c>
    </row>
    <row r="6">
      <c r="A6" s="4" t="inlineStr">
        <is>
          <t>2027</t>
        </is>
      </c>
      <c r="B6" s="5" t="n">
        <v>3058</v>
      </c>
    </row>
    <row r="7">
      <c r="A7" s="4" t="inlineStr">
        <is>
          <t>2028</t>
        </is>
      </c>
      <c r="B7" s="5" t="n">
        <v>761</v>
      </c>
    </row>
    <row r="8">
      <c r="A8" s="4" t="inlineStr">
        <is>
          <t>Thereafter</t>
        </is>
      </c>
      <c r="B8" s="5" t="n">
        <v>402</v>
      </c>
    </row>
    <row r="9">
      <c r="A9" s="4" t="inlineStr">
        <is>
          <t>Total lease payments to be received</t>
        </is>
      </c>
      <c r="B9" s="6" t="n">
        <v>26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7" customWidth="1" min="2" max="2"/>
    <col width="46" customWidth="1" min="3" max="3"/>
    <col width="30" customWidth="1" min="4" max="4"/>
    <col width="26" customWidth="1" min="5" max="5"/>
    <col width="13" customWidth="1" min="6" max="6"/>
  </cols>
  <sheetData>
    <row r="1">
      <c r="A1" s="1" t="inlineStr">
        <is>
          <t>CONDENSED CONSOLIDATED STATEMENTS OF CHANGES IN SHAREHOLDERS' EQUITY - USD ($) $ in Thousands</t>
        </is>
      </c>
      <c r="B1" s="2" t="inlineStr">
        <is>
          <t>Additional Paid-in Capital</t>
        </is>
      </c>
      <c r="C1" s="2" t="inlineStr">
        <is>
          <t>Accumulated Other Comprehensive Income (Loss)</t>
        </is>
      </c>
      <c r="D1" s="2" t="inlineStr">
        <is>
          <t>Accumulated Earnings (Losses)</t>
        </is>
      </c>
      <c r="E1" s="2" t="inlineStr">
        <is>
          <t>Non-controlling Interests</t>
        </is>
      </c>
      <c r="F1" s="2" t="inlineStr">
        <is>
          <t>Total</t>
        </is>
      </c>
    </row>
    <row r="2">
      <c r="A2" s="4" t="inlineStr">
        <is>
          <t>Beginning balance at Dec. 31, 2022</t>
        </is>
      </c>
      <c r="B2" s="6" t="n">
        <v>1479857</v>
      </c>
      <c r="C2" s="6" t="n">
        <v>-170184</v>
      </c>
      <c r="D2" s="6" t="n">
        <v>741754</v>
      </c>
      <c r="E2" s="6" t="n">
        <v>96436</v>
      </c>
      <c r="F2" s="6" t="n">
        <v>214786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1096</v>
      </c>
      <c r="C4" s="4" t="inlineStr">
        <is>
          <t xml:space="preserve"> </t>
        </is>
      </c>
      <c r="D4" s="4" t="inlineStr">
        <is>
          <t xml:space="preserve"> </t>
        </is>
      </c>
      <c r="E4" s="4" t="inlineStr">
        <is>
          <t xml:space="preserve"> </t>
        </is>
      </c>
      <c r="F4" s="5" t="n">
        <v>1096</v>
      </c>
    </row>
    <row r="5">
      <c r="A5" s="4" t="inlineStr">
        <is>
          <t>Other comprehensive income (loss)</t>
        </is>
      </c>
      <c r="B5" s="4" t="inlineStr">
        <is>
          <t xml:space="preserve"> </t>
        </is>
      </c>
      <c r="C5" s="5" t="n">
        <v>7240</v>
      </c>
      <c r="D5" s="4" t="inlineStr">
        <is>
          <t xml:space="preserve"> </t>
        </is>
      </c>
      <c r="E5" s="5" t="n">
        <v>1968</v>
      </c>
      <c r="F5" s="5" t="n">
        <v>9208</v>
      </c>
    </row>
    <row r="6">
      <c r="A6" s="4" t="inlineStr">
        <is>
          <t>Net income (loss)</t>
        </is>
      </c>
      <c r="B6" s="4" t="inlineStr">
        <is>
          <t xml:space="preserve"> </t>
        </is>
      </c>
      <c r="C6" s="4" t="inlineStr">
        <is>
          <t xml:space="preserve"> </t>
        </is>
      </c>
      <c r="D6" s="5" t="n">
        <v>27849</v>
      </c>
      <c r="E6" s="5" t="n">
        <v>-1221</v>
      </c>
      <c r="F6" s="5" t="n">
        <v>26628</v>
      </c>
    </row>
    <row r="7">
      <c r="A7" s="4" t="inlineStr">
        <is>
          <t>Ending balance at Mar. 31, 2023</t>
        </is>
      </c>
      <c r="B7" s="5" t="n">
        <v>1480953</v>
      </c>
      <c r="C7" s="5" t="n">
        <v>-162944</v>
      </c>
      <c r="D7" s="5" t="n">
        <v>769603</v>
      </c>
      <c r="E7" s="5" t="n">
        <v>97183</v>
      </c>
      <c r="F7" s="5" t="n">
        <v>2184795</v>
      </c>
    </row>
    <row r="8">
      <c r="A8" s="4" t="inlineStr">
        <is>
          <t>Beginning balance at Dec. 31, 2022</t>
        </is>
      </c>
      <c r="B8" s="5" t="n">
        <v>1479857</v>
      </c>
      <c r="C8" s="5" t="n">
        <v>-170184</v>
      </c>
      <c r="D8" s="5" t="n">
        <v>741754</v>
      </c>
      <c r="E8" s="5" t="n">
        <v>96436</v>
      </c>
      <c r="F8" s="5" t="n">
        <v>2147863</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5" t="n">
        <v>22558</v>
      </c>
    </row>
    <row r="11">
      <c r="A11" s="4" t="inlineStr">
        <is>
          <t>Net income (loss)</t>
        </is>
      </c>
      <c r="B11" s="4" t="inlineStr">
        <is>
          <t xml:space="preserve"> </t>
        </is>
      </c>
      <c r="C11" s="4" t="inlineStr">
        <is>
          <t xml:space="preserve"> </t>
        </is>
      </c>
      <c r="D11" s="4" t="inlineStr">
        <is>
          <t xml:space="preserve"> </t>
        </is>
      </c>
      <c r="E11" s="4" t="inlineStr">
        <is>
          <t xml:space="preserve"> </t>
        </is>
      </c>
      <c r="F11" s="5" t="n">
        <v>29888</v>
      </c>
    </row>
    <row r="12">
      <c r="A12" s="4" t="inlineStr">
        <is>
          <t>Ending balance at Jun. 30, 2023</t>
        </is>
      </c>
      <c r="B12" s="5" t="n">
        <v>1481996</v>
      </c>
      <c r="C12" s="5" t="n">
        <v>-151488</v>
      </c>
      <c r="D12" s="5" t="n">
        <v>774935</v>
      </c>
      <c r="E12" s="5" t="n">
        <v>97005</v>
      </c>
      <c r="F12" s="5" t="n">
        <v>2202448</v>
      </c>
    </row>
    <row r="13">
      <c r="A13" s="4" t="inlineStr">
        <is>
          <t>Beginning balance at Mar. 31, 2023</t>
        </is>
      </c>
      <c r="B13" s="5" t="n">
        <v>1480953</v>
      </c>
      <c r="C13" s="5" t="n">
        <v>-162944</v>
      </c>
      <c r="D13" s="5" t="n">
        <v>769603</v>
      </c>
      <c r="E13" s="5" t="n">
        <v>97183</v>
      </c>
      <c r="F13" s="5" t="n">
        <v>2184795</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5" t="n">
        <v>1043</v>
      </c>
      <c r="C15" s="4" t="inlineStr">
        <is>
          <t xml:space="preserve"> </t>
        </is>
      </c>
      <c r="D15" s="4" t="inlineStr">
        <is>
          <t xml:space="preserve"> </t>
        </is>
      </c>
      <c r="E15" s="4" t="inlineStr">
        <is>
          <t xml:space="preserve"> </t>
        </is>
      </c>
      <c r="F15" s="5" t="n">
        <v>1043</v>
      </c>
    </row>
    <row r="16">
      <c r="A16" s="4" t="inlineStr">
        <is>
          <t>Other comprehensive income (loss)</t>
        </is>
      </c>
      <c r="B16" s="4" t="inlineStr">
        <is>
          <t xml:space="preserve"> </t>
        </is>
      </c>
      <c r="C16" s="5" t="n">
        <v>11456</v>
      </c>
      <c r="D16" s="4" t="inlineStr">
        <is>
          <t xml:space="preserve"> </t>
        </is>
      </c>
      <c r="E16" s="5" t="n">
        <v>1894</v>
      </c>
      <c r="F16" s="5" t="n">
        <v>13350</v>
      </c>
    </row>
    <row r="17">
      <c r="A17" s="4" t="inlineStr">
        <is>
          <t>Net income (loss)</t>
        </is>
      </c>
      <c r="B17" s="4" t="inlineStr">
        <is>
          <t xml:space="preserve"> </t>
        </is>
      </c>
      <c r="C17" s="4" t="inlineStr">
        <is>
          <t xml:space="preserve"> </t>
        </is>
      </c>
      <c r="D17" s="5" t="n">
        <v>5332</v>
      </c>
      <c r="E17" s="5" t="n">
        <v>-2072</v>
      </c>
      <c r="F17" s="5" t="n">
        <v>3260</v>
      </c>
    </row>
    <row r="18">
      <c r="A18" s="4" t="inlineStr">
        <is>
          <t>Ending balance at Jun. 30, 2023</t>
        </is>
      </c>
      <c r="B18" s="5" t="n">
        <v>1481996</v>
      </c>
      <c r="C18" s="5" t="n">
        <v>-151488</v>
      </c>
      <c r="D18" s="5" t="n">
        <v>774935</v>
      </c>
      <c r="E18" s="5" t="n">
        <v>97005</v>
      </c>
      <c r="F18" s="5" t="n">
        <v>2202448</v>
      </c>
    </row>
    <row r="19">
      <c r="A19" s="4" t="inlineStr">
        <is>
          <t>Beginning balance at Dec. 31, 2023</t>
        </is>
      </c>
      <c r="B19" s="5" t="n">
        <v>1484064</v>
      </c>
      <c r="C19" s="5" t="n">
        <v>-152491</v>
      </c>
      <c r="D19" s="5" t="n">
        <v>279885</v>
      </c>
      <c r="E19" s="5" t="n">
        <v>67631</v>
      </c>
      <c r="F19" s="5" t="n">
        <v>167908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5" t="n">
        <v>993</v>
      </c>
      <c r="C21" s="4" t="inlineStr">
        <is>
          <t xml:space="preserve"> </t>
        </is>
      </c>
      <c r="D21" s="4" t="inlineStr">
        <is>
          <t xml:space="preserve"> </t>
        </is>
      </c>
      <c r="E21" s="4" t="inlineStr">
        <is>
          <t xml:space="preserve"> </t>
        </is>
      </c>
      <c r="F21" s="5" t="n">
        <v>993</v>
      </c>
    </row>
    <row r="22">
      <c r="A22" s="4" t="inlineStr">
        <is>
          <t>Dividend paid to EchoStar</t>
        </is>
      </c>
      <c r="B22" s="4" t="inlineStr">
        <is>
          <t xml:space="preserve"> </t>
        </is>
      </c>
      <c r="C22" s="4" t="inlineStr">
        <is>
          <t xml:space="preserve"> </t>
        </is>
      </c>
      <c r="D22" s="5" t="n">
        <v>-1029000</v>
      </c>
      <c r="E22" s="4" t="inlineStr">
        <is>
          <t xml:space="preserve"> </t>
        </is>
      </c>
      <c r="F22" s="5" t="n">
        <v>-1029000</v>
      </c>
    </row>
    <row r="23">
      <c r="A23" s="4" t="inlineStr">
        <is>
          <t>Other comprehensive income (loss)</t>
        </is>
      </c>
      <c r="B23" s="4" t="inlineStr">
        <is>
          <t xml:space="preserve"> </t>
        </is>
      </c>
      <c r="C23" s="5" t="n">
        <v>-7178</v>
      </c>
      <c r="D23" s="4" t="inlineStr">
        <is>
          <t xml:space="preserve"> </t>
        </is>
      </c>
      <c r="E23" s="5" t="n">
        <v>-1118</v>
      </c>
      <c r="F23" s="5" t="n">
        <v>-8296</v>
      </c>
    </row>
    <row r="24">
      <c r="A24" s="4" t="inlineStr">
        <is>
          <t>Net income (loss)</t>
        </is>
      </c>
      <c r="B24" s="4" t="inlineStr">
        <is>
          <t xml:space="preserve"> </t>
        </is>
      </c>
      <c r="C24" s="4" t="inlineStr">
        <is>
          <t xml:space="preserve"> </t>
        </is>
      </c>
      <c r="D24" s="5" t="n">
        <v>-45619</v>
      </c>
      <c r="E24" s="5" t="n">
        <v>-4647</v>
      </c>
      <c r="F24" s="5" t="n">
        <v>-50266</v>
      </c>
    </row>
    <row r="25">
      <c r="A25" s="4" t="inlineStr">
        <is>
          <t>Ending balance at Mar. 31, 2024</t>
        </is>
      </c>
      <c r="B25" s="5" t="n">
        <v>1485057</v>
      </c>
      <c r="C25" s="5" t="n">
        <v>-159669</v>
      </c>
      <c r="D25" s="5" t="n">
        <v>-794734</v>
      </c>
      <c r="E25" s="5" t="n">
        <v>61866</v>
      </c>
      <c r="F25" s="5" t="n">
        <v>592520</v>
      </c>
    </row>
    <row r="26">
      <c r="A26" s="4" t="inlineStr">
        <is>
          <t>Beginning balance at Dec. 31, 2023</t>
        </is>
      </c>
      <c r="B26" s="5" t="n">
        <v>1484064</v>
      </c>
      <c r="C26" s="5" t="n">
        <v>-152491</v>
      </c>
      <c r="D26" s="5" t="n">
        <v>279885</v>
      </c>
      <c r="E26" s="5" t="n">
        <v>67631</v>
      </c>
      <c r="F26" s="5" t="n">
        <v>1679089</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5" t="n">
        <v>-25774</v>
      </c>
    </row>
    <row r="29">
      <c r="A29" s="4" t="inlineStr">
        <is>
          <t>Net income (loss)</t>
        </is>
      </c>
      <c r="B29" s="4" t="inlineStr">
        <is>
          <t xml:space="preserve"> </t>
        </is>
      </c>
      <c r="C29" s="4" t="inlineStr">
        <is>
          <t xml:space="preserve"> </t>
        </is>
      </c>
      <c r="D29" s="4" t="inlineStr">
        <is>
          <t xml:space="preserve"> </t>
        </is>
      </c>
      <c r="E29" s="4" t="inlineStr">
        <is>
          <t xml:space="preserve"> </t>
        </is>
      </c>
      <c r="F29" s="5" t="n">
        <v>-108141</v>
      </c>
    </row>
    <row r="30">
      <c r="A30" s="4" t="inlineStr">
        <is>
          <t>Ending balance at Jun. 30, 2024</t>
        </is>
      </c>
      <c r="B30" s="5" t="n">
        <v>1486601</v>
      </c>
      <c r="C30" s="5" t="n">
        <v>-173925</v>
      </c>
      <c r="D30" s="5" t="n">
        <v>-850716</v>
      </c>
      <c r="E30" s="5" t="n">
        <v>56751</v>
      </c>
      <c r="F30" s="5" t="n">
        <v>518711</v>
      </c>
    </row>
    <row r="31">
      <c r="A31" s="4" t="inlineStr">
        <is>
          <t>Beginning balance at Mar. 31, 2024</t>
        </is>
      </c>
      <c r="B31" s="5" t="n">
        <v>1485057</v>
      </c>
      <c r="C31" s="5" t="n">
        <v>-159669</v>
      </c>
      <c r="D31" s="5" t="n">
        <v>-794734</v>
      </c>
      <c r="E31" s="5" t="n">
        <v>61866</v>
      </c>
      <c r="F31" s="5" t="n">
        <v>59252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5" t="n">
        <v>1544</v>
      </c>
      <c r="C33" s="4" t="inlineStr">
        <is>
          <t xml:space="preserve"> </t>
        </is>
      </c>
      <c r="D33" s="4" t="inlineStr">
        <is>
          <t xml:space="preserve"> </t>
        </is>
      </c>
      <c r="E33" s="4" t="inlineStr">
        <is>
          <t xml:space="preserve"> </t>
        </is>
      </c>
      <c r="F33" s="5" t="n">
        <v>1544</v>
      </c>
    </row>
    <row r="34">
      <c r="A34" s="4" t="inlineStr">
        <is>
          <t>Other comprehensive income (loss)</t>
        </is>
      </c>
      <c r="B34" s="4" t="inlineStr">
        <is>
          <t xml:space="preserve"> </t>
        </is>
      </c>
      <c r="C34" s="5" t="n">
        <v>-14256</v>
      </c>
      <c r="D34" s="4" t="inlineStr">
        <is>
          <t xml:space="preserve"> </t>
        </is>
      </c>
      <c r="E34" s="5" t="n">
        <v>-3222</v>
      </c>
      <c r="F34" s="5" t="n">
        <v>-17478</v>
      </c>
    </row>
    <row r="35">
      <c r="A35" s="4" t="inlineStr">
        <is>
          <t>Net income (loss)</t>
        </is>
      </c>
      <c r="B35" s="4" t="inlineStr">
        <is>
          <t xml:space="preserve"> </t>
        </is>
      </c>
      <c r="C35" s="4" t="inlineStr">
        <is>
          <t xml:space="preserve"> </t>
        </is>
      </c>
      <c r="D35" s="5" t="n">
        <v>-55982</v>
      </c>
      <c r="E35" s="5" t="n">
        <v>-1893</v>
      </c>
      <c r="F35" s="5" t="n">
        <v>-57875</v>
      </c>
    </row>
    <row r="36">
      <c r="A36" s="4" t="inlineStr">
        <is>
          <t>Ending balance at Jun. 30, 2024</t>
        </is>
      </c>
      <c r="B36" s="6" t="n">
        <v>1486601</v>
      </c>
      <c r="C36" s="6" t="n">
        <v>-173925</v>
      </c>
      <c r="D36" s="6" t="n">
        <v>-850716</v>
      </c>
      <c r="E36" s="6" t="n">
        <v>56751</v>
      </c>
      <c r="F36" s="6" t="n">
        <v>5187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NOTES PAYABLE - Schedule of Debt (Details) - USD ($) $ in Thousands</t>
        </is>
      </c>
      <c r="B1" s="2" t="inlineStr">
        <is>
          <t>Jun. 30, 2024</t>
        </is>
      </c>
      <c r="C1" s="2" t="inlineStr">
        <is>
          <t>Dec. 31, 2023</t>
        </is>
      </c>
    </row>
    <row r="2">
      <c r="A2" s="3" t="inlineStr">
        <is>
          <t>Debt</t>
        </is>
      </c>
      <c r="B2" s="4" t="inlineStr">
        <is>
          <t xml:space="preserve"> </t>
        </is>
      </c>
      <c r="C2" s="4" t="inlineStr">
        <is>
          <t xml:space="preserve"> </t>
        </is>
      </c>
    </row>
    <row r="3">
      <c r="A3" s="4" t="inlineStr">
        <is>
          <t>Carrying Amount</t>
        </is>
      </c>
      <c r="B3" s="6" t="n">
        <v>1500000</v>
      </c>
      <c r="C3" s="6" t="n">
        <v>1500000</v>
      </c>
    </row>
    <row r="4">
      <c r="A4" s="4" t="inlineStr">
        <is>
          <t>Fair Value</t>
        </is>
      </c>
      <c r="B4" s="5" t="n">
        <v>912128</v>
      </c>
      <c r="C4" s="5" t="n">
        <v>1257203</v>
      </c>
    </row>
    <row r="5">
      <c r="A5" s="4" t="inlineStr">
        <is>
          <t>Less: Unamortized debt issuance costs</t>
        </is>
      </c>
      <c r="B5" s="5" t="n">
        <v>-1957</v>
      </c>
      <c r="C5" s="5" t="n">
        <v>-2391</v>
      </c>
    </row>
    <row r="6">
      <c r="A6" s="4" t="inlineStr">
        <is>
          <t>Other notes payable</t>
        </is>
      </c>
      <c r="B6" s="5" t="n">
        <v>43925</v>
      </c>
      <c r="C6" s="5" t="n">
        <v>46594</v>
      </c>
    </row>
    <row r="7">
      <c r="A7" s="4" t="inlineStr">
        <is>
          <t>Total long-term debt and other notes payable (including current portion)</t>
        </is>
      </c>
      <c r="B7" s="6" t="n">
        <v>1541968</v>
      </c>
      <c r="C7" s="6" t="n">
        <v>1544203</v>
      </c>
    </row>
    <row r="8">
      <c r="A8" s="4" t="inlineStr">
        <is>
          <t>Senior Secured Notes | 5 1/4% Senior Secured Notes due 2026</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Interest rate</t>
        </is>
      </c>
      <c r="B10" s="11" t="n">
        <v>0.0525</v>
      </c>
      <c r="C10" s="11" t="n">
        <v>0.0525</v>
      </c>
    </row>
    <row r="11">
      <c r="A11" s="4" t="inlineStr">
        <is>
          <t>Carrying Amount</t>
        </is>
      </c>
      <c r="B11" s="6" t="n">
        <v>750000</v>
      </c>
      <c r="C11" s="6" t="n">
        <v>750000</v>
      </c>
    </row>
    <row r="12">
      <c r="A12" s="4" t="inlineStr">
        <is>
          <t>Fair Value</t>
        </is>
      </c>
      <c r="B12" s="6" t="n">
        <v>580208</v>
      </c>
      <c r="C12" s="6" t="n">
        <v>665678</v>
      </c>
    </row>
    <row r="13">
      <c r="A13" s="4" t="inlineStr">
        <is>
          <t>Senior Unsecured Notes | 6 5/8% Senior Unsecured Notes due 2026</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Interest rate</t>
        </is>
      </c>
      <c r="B15" s="12" t="n">
        <v>0.06625</v>
      </c>
      <c r="C15" s="12" t="n">
        <v>0.06625</v>
      </c>
    </row>
    <row r="16">
      <c r="A16" s="4" t="inlineStr">
        <is>
          <t>Carrying Amount</t>
        </is>
      </c>
      <c r="B16" s="6" t="n">
        <v>750000</v>
      </c>
      <c r="C16" s="6" t="n">
        <v>750000</v>
      </c>
    </row>
    <row r="17">
      <c r="A17" s="4" t="inlineStr">
        <is>
          <t>Fair Value</t>
        </is>
      </c>
      <c r="B17" s="6" t="n">
        <v>331920</v>
      </c>
      <c r="C17" s="6" t="n">
        <v>5915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License Fee Dispute - USD ($) $ in Millions</t>
        </is>
      </c>
      <c r="B1" s="2" t="inlineStr">
        <is>
          <t>Sep. 01, 2020</t>
        </is>
      </c>
      <c r="C1" s="2" t="inlineStr">
        <is>
          <t>Jun. 30, 2024</t>
        </is>
      </c>
    </row>
    <row r="2">
      <c r="A2" s="3" t="inlineStr">
        <is>
          <t>Loss Contingencies [Line Items]</t>
        </is>
      </c>
      <c r="B2" s="4" t="inlineStr">
        <is>
          <t xml:space="preserve"> </t>
        </is>
      </c>
      <c r="C2" s="4" t="inlineStr">
        <is>
          <t xml:space="preserve"> </t>
        </is>
      </c>
    </row>
    <row r="3">
      <c r="A3" s="4" t="inlineStr">
        <is>
          <t>Payment schedule term</t>
        </is>
      </c>
      <c r="B3" s="4" t="inlineStr">
        <is>
          <t>10 years</t>
        </is>
      </c>
      <c r="C3" s="4" t="inlineStr">
        <is>
          <t xml:space="preserve"> </t>
        </is>
      </c>
    </row>
    <row r="4">
      <c r="A4" s="4" t="inlineStr">
        <is>
          <t>Gross amounts</t>
        </is>
      </c>
      <c r="B4" s="4" t="inlineStr">
        <is>
          <t xml:space="preserve"> </t>
        </is>
      </c>
      <c r="C4" s="6" t="n">
        <v>92</v>
      </c>
    </row>
    <row r="5">
      <c r="A5" s="4" t="inlineStr">
        <is>
          <t>Accrual at carrying value</t>
        </is>
      </c>
      <c r="B5" s="4" t="inlineStr">
        <is>
          <t xml:space="preserve"> </t>
        </is>
      </c>
      <c r="C5" s="6" t="n">
        <v>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ccrual For License Fees (Details) - License Fee Dispute - USD ($) $ in Thousands</t>
        </is>
      </c>
      <c r="B1" s="2" t="inlineStr">
        <is>
          <t>6 Months Ended</t>
        </is>
      </c>
      <c r="C1" s="2" t="inlineStr">
        <is>
          <t>12 Months Ended</t>
        </is>
      </c>
    </row>
    <row r="2">
      <c r="B2" s="2" t="inlineStr">
        <is>
          <t>Jun. 30, 2024</t>
        </is>
      </c>
      <c r="C2" s="2" t="inlineStr">
        <is>
          <t>Dec. 31, 2023</t>
        </is>
      </c>
    </row>
    <row r="3">
      <c r="A3" s="3" t="inlineStr">
        <is>
          <t>Loss Contingencies [Line Items]</t>
        </is>
      </c>
      <c r="B3" s="4" t="inlineStr">
        <is>
          <t xml:space="preserve"> </t>
        </is>
      </c>
      <c r="C3" s="4" t="inlineStr">
        <is>
          <t xml:space="preserve"> </t>
        </is>
      </c>
    </row>
    <row r="4">
      <c r="A4" s="4" t="inlineStr">
        <is>
          <t>Total accrual</t>
        </is>
      </c>
      <c r="B4" s="6" t="n">
        <v>54000</v>
      </c>
      <c r="C4" s="4" t="inlineStr">
        <is>
          <t xml:space="preserve"> </t>
        </is>
      </c>
    </row>
    <row r="5">
      <c r="A5" s="4" t="inlineStr">
        <is>
          <t>Hughes Network System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otal accrual</t>
        </is>
      </c>
      <c r="B7" s="5" t="n">
        <v>53751</v>
      </c>
      <c r="C7" s="6" t="n">
        <v>61720</v>
      </c>
    </row>
    <row r="8">
      <c r="A8" s="4" t="inlineStr">
        <is>
          <t>Less: Payments</t>
        </is>
      </c>
      <c r="B8" s="5" t="n">
        <v>-37910</v>
      </c>
      <c r="C8" s="5" t="n">
        <v>-27807</v>
      </c>
    </row>
    <row r="9">
      <c r="A9" s="4" t="inlineStr">
        <is>
          <t>Less: Current portion</t>
        </is>
      </c>
      <c r="B9" s="5" t="n">
        <v>10122</v>
      </c>
      <c r="C9" s="5" t="n">
        <v>10130</v>
      </c>
    </row>
    <row r="10">
      <c r="A10" s="4" t="inlineStr">
        <is>
          <t>Total long-term accrual</t>
        </is>
      </c>
      <c r="B10" s="5" t="n">
        <v>43629</v>
      </c>
      <c r="C10" s="5" t="n">
        <v>51590</v>
      </c>
    </row>
    <row r="11">
      <c r="A11" s="4" t="inlineStr">
        <is>
          <t>Additional license fees | Hughes Network System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Total accrual</t>
        </is>
      </c>
      <c r="B13" s="5" t="n">
        <v>3402</v>
      </c>
      <c r="C13" s="5" t="n">
        <v>3405</v>
      </c>
    </row>
    <row r="14">
      <c r="A14" s="4" t="inlineStr">
        <is>
          <t>Penalties | Hughes Network System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 accrual</t>
        </is>
      </c>
      <c r="B16" s="5" t="n">
        <v>3492</v>
      </c>
      <c r="C16" s="5" t="n">
        <v>3495</v>
      </c>
    </row>
    <row r="17">
      <c r="A17" s="4" t="inlineStr">
        <is>
          <t>Interest and interest on penalties | Hughes Network System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Total accrual</t>
        </is>
      </c>
      <c r="B19" s="6" t="n">
        <v>84767</v>
      </c>
      <c r="C19" s="6" t="n">
        <v>826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EBITDA, and Capital Expenditures by Operating Seg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Total revenue</t>
        </is>
      </c>
      <c r="B4" s="6" t="n">
        <v>389619</v>
      </c>
      <c r="C4" s="6" t="n">
        <v>451038</v>
      </c>
      <c r="D4" s="6" t="n">
        <v>769623</v>
      </c>
      <c r="E4" s="6" t="n">
        <v>888862</v>
      </c>
    </row>
    <row r="5">
      <c r="A5" s="4" t="inlineStr">
        <is>
          <t>Capital expenditures</t>
        </is>
      </c>
      <c r="B5" s="5" t="n">
        <v>55123</v>
      </c>
      <c r="C5" s="5" t="n">
        <v>43950</v>
      </c>
      <c r="D5" s="5" t="n">
        <v>123649</v>
      </c>
      <c r="E5" s="5" t="n">
        <v>90975</v>
      </c>
    </row>
    <row r="6">
      <c r="A6" s="4" t="inlineStr">
        <is>
          <t>EBITDA</t>
        </is>
      </c>
      <c r="B6" s="5" t="n">
        <v>44377</v>
      </c>
      <c r="C6" s="5" t="n">
        <v>125118</v>
      </c>
      <c r="D6" s="5" t="n">
        <v>97122</v>
      </c>
      <c r="E6" s="5" t="n">
        <v>268603</v>
      </c>
    </row>
    <row r="7">
      <c r="A7" s="4" t="inlineStr">
        <is>
          <t>Hughes</t>
        </is>
      </c>
      <c r="B7" s="4" t="inlineStr">
        <is>
          <t xml:space="preserve"> </t>
        </is>
      </c>
      <c r="C7" s="4" t="inlineStr">
        <is>
          <t xml:space="preserve"> </t>
        </is>
      </c>
      <c r="D7" s="4" t="inlineStr">
        <is>
          <t xml:space="preserve"> </t>
        </is>
      </c>
      <c r="E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row>
    <row r="9">
      <c r="A9" s="4" t="inlineStr">
        <is>
          <t>Total revenue</t>
        </is>
      </c>
      <c r="B9" s="5" t="n">
        <v>388321</v>
      </c>
      <c r="C9" s="5" t="n">
        <v>444335</v>
      </c>
      <c r="D9" s="5" t="n">
        <v>767029</v>
      </c>
      <c r="E9" s="5" t="n">
        <v>875530</v>
      </c>
    </row>
    <row r="10">
      <c r="A10" s="4" t="inlineStr">
        <is>
          <t>Corporate and Other</t>
        </is>
      </c>
      <c r="B10" s="4" t="inlineStr">
        <is>
          <t xml:space="preserve"> </t>
        </is>
      </c>
      <c r="C10" s="4" t="inlineStr">
        <is>
          <t xml:space="preserve"> </t>
        </is>
      </c>
      <c r="D10" s="4" t="inlineStr">
        <is>
          <t xml:space="preserve"> </t>
        </is>
      </c>
      <c r="E10" s="4" t="inlineStr">
        <is>
          <t xml:space="preserve"> </t>
        </is>
      </c>
    </row>
    <row r="11">
      <c r="A11" s="3" t="inlineStr">
        <is>
          <t>Segment Reporting</t>
        </is>
      </c>
      <c r="B11" s="4" t="inlineStr">
        <is>
          <t xml:space="preserve"> </t>
        </is>
      </c>
      <c r="C11" s="4" t="inlineStr">
        <is>
          <t xml:space="preserve"> </t>
        </is>
      </c>
      <c r="D11" s="4" t="inlineStr">
        <is>
          <t xml:space="preserve"> </t>
        </is>
      </c>
      <c r="E11" s="4" t="inlineStr">
        <is>
          <t xml:space="preserve"> </t>
        </is>
      </c>
    </row>
    <row r="12">
      <c r="A12" s="4" t="inlineStr">
        <is>
          <t>Total revenue</t>
        </is>
      </c>
      <c r="B12" s="5" t="n">
        <v>1298</v>
      </c>
      <c r="C12" s="5" t="n">
        <v>6703</v>
      </c>
      <c r="D12" s="5" t="n">
        <v>2594</v>
      </c>
      <c r="E12" s="5" t="n">
        <v>13332</v>
      </c>
    </row>
    <row r="13">
      <c r="A13" s="4" t="inlineStr">
        <is>
          <t>Operating segments | Hughes</t>
        </is>
      </c>
      <c r="B13" s="4" t="inlineStr">
        <is>
          <t xml:space="preserve"> </t>
        </is>
      </c>
      <c r="C13" s="4" t="inlineStr">
        <is>
          <t xml:space="preserve"> </t>
        </is>
      </c>
      <c r="D13" s="4" t="inlineStr">
        <is>
          <t xml:space="preserve"> </t>
        </is>
      </c>
      <c r="E13" s="4" t="inlineStr">
        <is>
          <t xml:space="preserve"> </t>
        </is>
      </c>
    </row>
    <row r="14">
      <c r="A14" s="3" t="inlineStr">
        <is>
          <t>Segment Reporting</t>
        </is>
      </c>
      <c r="B14" s="4" t="inlineStr">
        <is>
          <t xml:space="preserve"> </t>
        </is>
      </c>
      <c r="C14" s="4" t="inlineStr">
        <is>
          <t xml:space="preserve"> </t>
        </is>
      </c>
      <c r="D14" s="4" t="inlineStr">
        <is>
          <t xml:space="preserve"> </t>
        </is>
      </c>
      <c r="E14" s="4" t="inlineStr">
        <is>
          <t xml:space="preserve"> </t>
        </is>
      </c>
    </row>
    <row r="15">
      <c r="A15" s="4" t="inlineStr">
        <is>
          <t>Capital expenditures</t>
        </is>
      </c>
      <c r="B15" s="5" t="n">
        <v>55123</v>
      </c>
      <c r="C15" s="5" t="n">
        <v>43950</v>
      </c>
      <c r="D15" s="5" t="n">
        <v>123454</v>
      </c>
      <c r="E15" s="5" t="n">
        <v>90975</v>
      </c>
    </row>
    <row r="16">
      <c r="A16" s="4" t="inlineStr">
        <is>
          <t>EBITDA</t>
        </is>
      </c>
      <c r="B16" s="5" t="n">
        <v>61103</v>
      </c>
      <c r="C16" s="5" t="n">
        <v>140997</v>
      </c>
      <c r="D16" s="5" t="n">
        <v>131077</v>
      </c>
      <c r="E16" s="5" t="n">
        <v>298231</v>
      </c>
    </row>
    <row r="17">
      <c r="A17" s="4" t="inlineStr">
        <is>
          <t>Corporate and Other</t>
        </is>
      </c>
      <c r="B17" s="4" t="inlineStr">
        <is>
          <t xml:space="preserve"> </t>
        </is>
      </c>
      <c r="C17" s="4" t="inlineStr">
        <is>
          <t xml:space="preserve"> </t>
        </is>
      </c>
      <c r="D17" s="4" t="inlineStr">
        <is>
          <t xml:space="preserve"> </t>
        </is>
      </c>
      <c r="E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row>
    <row r="19">
      <c r="A19" s="4" t="inlineStr">
        <is>
          <t>Capital expenditures</t>
        </is>
      </c>
      <c r="B19" s="5" t="n">
        <v>0</v>
      </c>
      <c r="C19" s="5" t="n">
        <v>0</v>
      </c>
      <c r="D19" s="5" t="n">
        <v>195</v>
      </c>
      <c r="E19" s="5" t="n">
        <v>0</v>
      </c>
    </row>
    <row r="20">
      <c r="A20" s="4" t="inlineStr">
        <is>
          <t>EBITDA</t>
        </is>
      </c>
      <c r="B20" s="6" t="n">
        <v>-16726</v>
      </c>
      <c r="C20" s="6" t="n">
        <v>-15879</v>
      </c>
      <c r="D20" s="6" t="n">
        <v>-33955</v>
      </c>
      <c r="E20" s="6" t="n">
        <v>-2962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Schedule of Reconciliation of EBITDA to Reported Income (Loss) Before Income Taxe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before income taxes</t>
        </is>
      </c>
      <c r="B4" s="6" t="n">
        <v>-69149</v>
      </c>
      <c r="C4" s="4" t="inlineStr">
        <is>
          <t xml:space="preserve"> </t>
        </is>
      </c>
      <c r="D4" s="6" t="n">
        <v>21773</v>
      </c>
      <c r="E4" s="4" t="inlineStr">
        <is>
          <t xml:space="preserve"> </t>
        </is>
      </c>
      <c r="F4" s="6" t="n">
        <v>-125167</v>
      </c>
      <c r="G4" s="6" t="n">
        <v>63107</v>
      </c>
    </row>
    <row r="5">
      <c r="A5" s="4" t="inlineStr">
        <is>
          <t>Net income (loss)</t>
        </is>
      </c>
      <c r="B5" s="5" t="n">
        <v>-57875</v>
      </c>
      <c r="C5" s="6" t="n">
        <v>-50266</v>
      </c>
      <c r="D5" s="5" t="n">
        <v>3260</v>
      </c>
      <c r="E5" s="6" t="n">
        <v>26628</v>
      </c>
      <c r="F5" s="5" t="n">
        <v>-108141</v>
      </c>
      <c r="G5" s="5" t="n">
        <v>29888</v>
      </c>
    </row>
    <row r="6">
      <c r="A6" s="4" t="inlineStr">
        <is>
          <t>Interest income, net</t>
        </is>
      </c>
      <c r="B6" s="5" t="n">
        <v>-3555</v>
      </c>
      <c r="C6" s="4" t="inlineStr">
        <is>
          <t xml:space="preserve"> </t>
        </is>
      </c>
      <c r="D6" s="5" t="n">
        <v>-20156</v>
      </c>
      <c r="E6" s="4" t="inlineStr">
        <is>
          <t xml:space="preserve"> </t>
        </is>
      </c>
      <c r="F6" s="5" t="n">
        <v>-20570</v>
      </c>
      <c r="G6" s="5" t="n">
        <v>-38104</v>
      </c>
    </row>
    <row r="7">
      <c r="A7" s="4" t="inlineStr">
        <is>
          <t>Interest expense, net of amounts capitalized</t>
        </is>
      </c>
      <c r="B7" s="5" t="n">
        <v>22095</v>
      </c>
      <c r="C7" s="4" t="inlineStr">
        <is>
          <t xml:space="preserve"> </t>
        </is>
      </c>
      <c r="D7" s="5" t="n">
        <v>22206</v>
      </c>
      <c r="E7" s="4" t="inlineStr">
        <is>
          <t xml:space="preserve"> </t>
        </is>
      </c>
      <c r="F7" s="5" t="n">
        <v>49444</v>
      </c>
      <c r="G7" s="5" t="n">
        <v>44733</v>
      </c>
    </row>
    <row r="8">
      <c r="A8" s="4" t="inlineStr">
        <is>
          <t>Income tax benefit (provision), net</t>
        </is>
      </c>
      <c r="B8" s="5" t="n">
        <v>-11274</v>
      </c>
      <c r="C8" s="4" t="inlineStr">
        <is>
          <t xml:space="preserve"> </t>
        </is>
      </c>
      <c r="D8" s="5" t="n">
        <v>18513</v>
      </c>
      <c r="E8" s="4" t="inlineStr">
        <is>
          <t xml:space="preserve"> </t>
        </is>
      </c>
      <c r="F8" s="5" t="n">
        <v>-17026</v>
      </c>
      <c r="G8" s="5" t="n">
        <v>33219</v>
      </c>
    </row>
    <row r="9">
      <c r="A9" s="4" t="inlineStr">
        <is>
          <t>Depreciation and amortization</t>
        </is>
      </c>
      <c r="B9" s="5" t="n">
        <v>93093</v>
      </c>
      <c r="C9" s="4" t="inlineStr">
        <is>
          <t xml:space="preserve"> </t>
        </is>
      </c>
      <c r="D9" s="5" t="n">
        <v>99223</v>
      </c>
      <c r="E9" s="4" t="inlineStr">
        <is>
          <t xml:space="preserve"> </t>
        </is>
      </c>
      <c r="F9" s="5" t="n">
        <v>186875</v>
      </c>
      <c r="G9" s="5" t="n">
        <v>195574</v>
      </c>
    </row>
    <row r="10">
      <c r="A10" s="4" t="inlineStr">
        <is>
          <t>Net loss (income) attributable to non-controlling interests</t>
        </is>
      </c>
      <c r="B10" s="5" t="n">
        <v>1893</v>
      </c>
      <c r="C10" s="4" t="inlineStr">
        <is>
          <t xml:space="preserve"> </t>
        </is>
      </c>
      <c r="D10" s="5" t="n">
        <v>2072</v>
      </c>
      <c r="E10" s="4" t="inlineStr">
        <is>
          <t xml:space="preserve"> </t>
        </is>
      </c>
      <c r="F10" s="5" t="n">
        <v>6540</v>
      </c>
      <c r="G10" s="5" t="n">
        <v>3293</v>
      </c>
    </row>
    <row r="11">
      <c r="A11" s="4" t="inlineStr">
        <is>
          <t>EBITDA</t>
        </is>
      </c>
      <c r="B11" s="6" t="n">
        <v>44377</v>
      </c>
      <c r="C11" s="4" t="inlineStr">
        <is>
          <t xml:space="preserve"> </t>
        </is>
      </c>
      <c r="D11" s="6" t="n">
        <v>125118</v>
      </c>
      <c r="E11" s="4" t="inlineStr">
        <is>
          <t xml:space="preserve"> </t>
        </is>
      </c>
      <c r="F11" s="6" t="n">
        <v>97122</v>
      </c>
      <c r="G11" s="6" t="n">
        <v>268603</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chedule of Components of Contract Balan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rade accounts receivable and contract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91865</v>
      </c>
      <c r="C4" s="4" t="inlineStr">
        <is>
          <t xml:space="preserve"> </t>
        </is>
      </c>
      <c r="D4" s="6" t="n">
        <v>91865</v>
      </c>
      <c r="E4" s="4" t="inlineStr">
        <is>
          <t xml:space="preserve"> </t>
        </is>
      </c>
      <c r="F4" s="6" t="n">
        <v>66095</v>
      </c>
    </row>
    <row r="5">
      <c r="A5" s="3" t="inlineStr">
        <is>
          <t>Contrac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t>
        </is>
      </c>
      <c r="B6" s="5" t="n">
        <v>80852</v>
      </c>
      <c r="C6" s="4" t="inlineStr">
        <is>
          <t xml:space="preserve"> </t>
        </is>
      </c>
      <c r="D6" s="5" t="n">
        <v>80852</v>
      </c>
      <c r="E6" s="4" t="inlineStr">
        <is>
          <t xml:space="preserve"> </t>
        </is>
      </c>
      <c r="F6" s="5" t="n">
        <v>116187</v>
      </c>
    </row>
    <row r="7">
      <c r="A7" s="4" t="inlineStr">
        <is>
          <t>Non-current</t>
        </is>
      </c>
      <c r="B7" s="5" t="n">
        <v>6078</v>
      </c>
      <c r="C7" s="4" t="inlineStr">
        <is>
          <t xml:space="preserve"> </t>
        </is>
      </c>
      <c r="D7" s="5" t="n">
        <v>6078</v>
      </c>
      <c r="E7" s="4" t="inlineStr">
        <is>
          <t xml:space="preserve"> </t>
        </is>
      </c>
      <c r="F7" s="5" t="n">
        <v>7401</v>
      </c>
    </row>
    <row r="8">
      <c r="A8" s="4" t="inlineStr">
        <is>
          <t>Total contract liabilities</t>
        </is>
      </c>
      <c r="B8" s="5" t="n">
        <v>86930</v>
      </c>
      <c r="C8" s="4" t="inlineStr">
        <is>
          <t xml:space="preserve"> </t>
        </is>
      </c>
      <c r="D8" s="5" t="n">
        <v>86930</v>
      </c>
      <c r="E8" s="4" t="inlineStr">
        <is>
          <t xml:space="preserve"> </t>
        </is>
      </c>
      <c r="F8" s="6" t="n">
        <v>123588</v>
      </c>
    </row>
    <row r="9">
      <c r="A9" s="4" t="inlineStr">
        <is>
          <t>Revenue recognized</t>
        </is>
      </c>
      <c r="B9" s="6" t="n">
        <v>33448</v>
      </c>
      <c r="C9" s="6" t="n">
        <v>11586</v>
      </c>
      <c r="D9" s="6" t="n">
        <v>91421</v>
      </c>
      <c r="E9" s="6" t="n">
        <v>72549</v>
      </c>
      <c r="F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llowance for Doubtful Accounts Activity (Details) $ in Thousands</t>
        </is>
      </c>
      <c r="B1" s="2" t="inlineStr">
        <is>
          <t>6 Months Ended</t>
        </is>
      </c>
    </row>
    <row r="2">
      <c r="B2" s="2" t="inlineStr">
        <is>
          <t>Jun. 30, 2024 USD ($)</t>
        </is>
      </c>
    </row>
    <row r="3">
      <c r="A3" s="3" t="inlineStr">
        <is>
          <t>Accounts Receivable, Allowance for Credit Loss [Roll Forward]</t>
        </is>
      </c>
      <c r="B3" s="4" t="inlineStr">
        <is>
          <t xml:space="preserve"> </t>
        </is>
      </c>
    </row>
    <row r="4">
      <c r="A4" s="4" t="inlineStr">
        <is>
          <t>Balance at beginning of period</t>
        </is>
      </c>
      <c r="B4" s="6" t="n">
        <v>20399</v>
      </c>
    </row>
    <row r="5">
      <c r="A5" s="4" t="inlineStr">
        <is>
          <t>Credit losses</t>
        </is>
      </c>
      <c r="B5" s="5" t="n">
        <v>16784</v>
      </c>
    </row>
    <row r="6">
      <c r="A6" s="4" t="inlineStr">
        <is>
          <t>Deductions</t>
        </is>
      </c>
      <c r="B6" s="5" t="n">
        <v>-12979</v>
      </c>
    </row>
    <row r="7">
      <c r="A7" s="4" t="inlineStr">
        <is>
          <t>Foreign currency translation</t>
        </is>
      </c>
      <c r="B7" s="5" t="n">
        <v>-241</v>
      </c>
    </row>
    <row r="8">
      <c r="A8" s="4" t="inlineStr">
        <is>
          <t>Balance at end of period</t>
        </is>
      </c>
      <c r="B8" s="6" t="n">
        <v>239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Contract Acquisition Costs (Details) - USD ($) $ in Thousands</t>
        </is>
      </c>
      <c r="B1" s="2" t="inlineStr">
        <is>
          <t>6 Months Ended</t>
        </is>
      </c>
    </row>
    <row r="2">
      <c r="B2" s="2" t="inlineStr">
        <is>
          <t>Jun. 30, 2024</t>
        </is>
      </c>
      <c r="C2" s="2" t="inlineStr">
        <is>
          <t>Jun. 30, 2023</t>
        </is>
      </c>
    </row>
    <row r="3">
      <c r="A3" s="3" t="inlineStr">
        <is>
          <t>Increase (Decrease) In Capitalized Contract Cost [Roll Forward]</t>
        </is>
      </c>
      <c r="B3" s="4" t="inlineStr">
        <is>
          <t xml:space="preserve"> </t>
        </is>
      </c>
      <c r="C3" s="4" t="inlineStr">
        <is>
          <t xml:space="preserve"> </t>
        </is>
      </c>
    </row>
    <row r="4">
      <c r="A4" s="4" t="inlineStr">
        <is>
          <t>Balance at beginning of period</t>
        </is>
      </c>
      <c r="B4" s="6" t="n">
        <v>49343</v>
      </c>
      <c r="C4" s="6" t="n">
        <v>64447</v>
      </c>
    </row>
    <row r="5">
      <c r="A5" s="4" t="inlineStr">
        <is>
          <t>Additions</t>
        </is>
      </c>
      <c r="B5" s="5" t="n">
        <v>25920</v>
      </c>
      <c r="C5" s="5" t="n">
        <v>23601</v>
      </c>
    </row>
    <row r="6">
      <c r="A6" s="4" t="inlineStr">
        <is>
          <t>Amortization expense</t>
        </is>
      </c>
      <c r="B6" s="5" t="n">
        <v>-18843</v>
      </c>
      <c r="C6" s="5" t="n">
        <v>-32135</v>
      </c>
    </row>
    <row r="7">
      <c r="A7" s="4" t="inlineStr">
        <is>
          <t>Foreign currency translation</t>
        </is>
      </c>
      <c r="B7" s="5" t="n">
        <v>-901</v>
      </c>
      <c r="C7" s="5" t="n">
        <v>1006</v>
      </c>
    </row>
    <row r="8">
      <c r="A8" s="4" t="inlineStr">
        <is>
          <t>Balance at end of period</t>
        </is>
      </c>
      <c r="B8" s="6" t="n">
        <v>55519</v>
      </c>
      <c r="C8" s="6" t="n">
        <v>569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6 Months Ended</t>
        </is>
      </c>
    </row>
    <row r="2">
      <c r="B2" s="2" t="inlineStr">
        <is>
          <t>Jun. 30,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 decrease</t>
        </is>
      </c>
      <c r="B4" s="6" t="n">
        <v>316</v>
      </c>
      <c r="C4" s="4" t="inlineStr">
        <is>
          <t xml:space="preserve"> </t>
        </is>
      </c>
    </row>
    <row r="5">
      <c r="A5" s="4" t="inlineStr">
        <is>
          <t>Remaining performance obligation</t>
        </is>
      </c>
      <c r="B5" s="6" t="n">
        <v>1400</v>
      </c>
      <c r="C5" s="6" t="n">
        <v>1700</v>
      </c>
    </row>
    <row r="6">
      <c r="A6" s="4" t="inlineStr">
        <is>
          <t>Revenue, Remaining Performance Obligation, Expected Timing of Satisfaction, Start Date [Axis]: 2024-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percentage</t>
        </is>
      </c>
      <c r="B8" s="9" t="n">
        <v>0.3</v>
      </c>
      <c r="C8" s="4" t="inlineStr">
        <is>
          <t xml:space="preserve"> </t>
        </is>
      </c>
    </row>
    <row r="9">
      <c r="A9" s="4" t="inlineStr">
        <is>
          <t>Performance obligation period</t>
        </is>
      </c>
      <c r="B9" s="4" t="inlineStr">
        <is>
          <t>1 year</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 percentage</t>
        </is>
      </c>
      <c r="B12" s="9" t="n">
        <v>0.7</v>
      </c>
      <c r="C12" s="4" t="inlineStr">
        <is>
          <t xml:space="preserve"> </t>
        </is>
      </c>
    </row>
    <row r="13">
      <c r="A13" s="4" t="inlineStr">
        <is>
          <t>Performance obligation period</t>
        </is>
      </c>
      <c r="B13" s="4" t="inlineStr">
        <is>
          <t xml:space="preserve"> </t>
        </is>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08141</v>
      </c>
      <c r="C4" s="6" t="n">
        <v>29888</v>
      </c>
    </row>
    <row r="5">
      <c r="A5" s="3" t="inlineStr">
        <is>
          <t>Adjustments to reconcile net income (loss) to cash flows provided by (used for) operating activities:</t>
        </is>
      </c>
      <c r="B5" s="4" t="inlineStr">
        <is>
          <t xml:space="preserve"> </t>
        </is>
      </c>
      <c r="C5" s="4" t="inlineStr">
        <is>
          <t xml:space="preserve"> </t>
        </is>
      </c>
    </row>
    <row r="6">
      <c r="A6" s="4" t="inlineStr">
        <is>
          <t>Depreciation and amortization</t>
        </is>
      </c>
      <c r="B6" s="5" t="n">
        <v>186875</v>
      </c>
      <c r="C6" s="5" t="n">
        <v>195574</v>
      </c>
    </row>
    <row r="7">
      <c r="A7" s="4" t="inlineStr">
        <is>
          <t>Losses (gains) on investments, net</t>
        </is>
      </c>
      <c r="B7" s="5" t="n">
        <v>-200</v>
      </c>
      <c r="C7" s="5" t="n">
        <v>-230</v>
      </c>
    </row>
    <row r="8">
      <c r="A8" s="4" t="inlineStr">
        <is>
          <t>Equity in losses (earnings) of unconsolidated affiliates, net</t>
        </is>
      </c>
      <c r="B8" s="5" t="n">
        <v>2523</v>
      </c>
      <c r="C8" s="5" t="n">
        <v>1097</v>
      </c>
    </row>
    <row r="9">
      <c r="A9" s="4" t="inlineStr">
        <is>
          <t>Foreign currency transaction losses (gains), net</t>
        </is>
      </c>
      <c r="B9" s="5" t="n">
        <v>2796</v>
      </c>
      <c r="C9" s="5" t="n">
        <v>-6313</v>
      </c>
    </row>
    <row r="10">
      <c r="A10" s="4" t="inlineStr">
        <is>
          <t>Deferred tax provision (benefit), net</t>
        </is>
      </c>
      <c r="B10" s="5" t="n">
        <v>-40888</v>
      </c>
      <c r="C10" s="5" t="n">
        <v>9069</v>
      </c>
    </row>
    <row r="11">
      <c r="A11" s="4" t="inlineStr">
        <is>
          <t>Stock-based compensation</t>
        </is>
      </c>
      <c r="B11" s="5" t="n">
        <v>2537</v>
      </c>
      <c r="C11" s="5" t="n">
        <v>2139</v>
      </c>
    </row>
    <row r="12">
      <c r="A12" s="4" t="inlineStr">
        <is>
          <t>Amortization of debt issuance costs</t>
        </is>
      </c>
      <c r="B12" s="5" t="n">
        <v>435</v>
      </c>
      <c r="C12" s="5" t="n">
        <v>410</v>
      </c>
    </row>
    <row r="13">
      <c r="A13" s="4" t="inlineStr">
        <is>
          <t>(Accretion of discounts) and amortization of premiums on debt investments</t>
        </is>
      </c>
      <c r="B13" s="5" t="n">
        <v>-939</v>
      </c>
      <c r="C13" s="5" t="n">
        <v>-12851</v>
      </c>
    </row>
    <row r="14">
      <c r="A14" s="4" t="inlineStr">
        <is>
          <t>Other-than-temporary impairment losses on equity method investments</t>
        </is>
      </c>
      <c r="B14" s="5" t="n">
        <v>0</v>
      </c>
      <c r="C14" s="5" t="n">
        <v>33400</v>
      </c>
    </row>
    <row r="15">
      <c r="A15" s="4" t="inlineStr">
        <is>
          <t>Other, net</t>
        </is>
      </c>
      <c r="B15" s="5" t="n">
        <v>-3</v>
      </c>
      <c r="C15" s="5" t="n">
        <v>492</v>
      </c>
    </row>
    <row r="16">
      <c r="A16" s="3" t="inlineStr">
        <is>
          <t>Changes in assets and liabilities, net:</t>
        </is>
      </c>
      <c r="B16" s="4" t="inlineStr">
        <is>
          <t xml:space="preserve"> </t>
        </is>
      </c>
      <c r="C16" s="4" t="inlineStr">
        <is>
          <t xml:space="preserve"> </t>
        </is>
      </c>
    </row>
    <row r="17">
      <c r="A17" s="4" t="inlineStr">
        <is>
          <t>Trade accounts receivable and contract assets, net</t>
        </is>
      </c>
      <c r="B17" s="5" t="n">
        <v>1548</v>
      </c>
      <c r="C17" s="5" t="n">
        <v>-35</v>
      </c>
    </row>
    <row r="18">
      <c r="A18" s="4" t="inlineStr">
        <is>
          <t>Changes in allowance for credit losses</t>
        </is>
      </c>
      <c r="B18" s="5" t="n">
        <v>3564</v>
      </c>
      <c r="C18" s="5" t="n">
        <v>865</v>
      </c>
    </row>
    <row r="19">
      <c r="A19" s="4" t="inlineStr">
        <is>
          <t>Other current assets, net</t>
        </is>
      </c>
      <c r="B19" s="5" t="n">
        <v>-33974</v>
      </c>
      <c r="C19" s="5" t="n">
        <v>-15506</v>
      </c>
    </row>
    <row r="20">
      <c r="A20" s="4" t="inlineStr">
        <is>
          <t>Trade accounts payable</t>
        </is>
      </c>
      <c r="B20" s="5" t="n">
        <v>-5799</v>
      </c>
      <c r="C20" s="5" t="n">
        <v>-18235</v>
      </c>
    </row>
    <row r="21">
      <c r="A21" s="4" t="inlineStr">
        <is>
          <t>Contract liabilities</t>
        </is>
      </c>
      <c r="B21" s="5" t="n">
        <v>-35335</v>
      </c>
      <c r="C21" s="5" t="n">
        <v>-13762</v>
      </c>
    </row>
    <row r="22">
      <c r="A22" s="4" t="inlineStr">
        <is>
          <t>Accrued expenses and other current liabilities</t>
        </is>
      </c>
      <c r="B22" s="5" t="n">
        <v>-326987</v>
      </c>
      <c r="C22" s="5" t="n">
        <v>2022</v>
      </c>
    </row>
    <row r="23">
      <c r="A23" s="4" t="inlineStr">
        <is>
          <t>Non-current assets and non-current liabilities, net</t>
        </is>
      </c>
      <c r="B23" s="5" t="n">
        <v>-4527</v>
      </c>
      <c r="C23" s="5" t="n">
        <v>-9816</v>
      </c>
    </row>
    <row r="24">
      <c r="A24" s="4" t="inlineStr">
        <is>
          <t>Net cash provided by (used for) operating activities</t>
        </is>
      </c>
      <c r="B24" s="5" t="n">
        <v>-356515</v>
      </c>
      <c r="C24" s="5" t="n">
        <v>198208</v>
      </c>
    </row>
    <row r="25">
      <c r="A25" s="3" t="inlineStr">
        <is>
          <t>Cash flows from investing activities:</t>
        </is>
      </c>
      <c r="B25" s="4" t="inlineStr">
        <is>
          <t xml:space="preserve"> </t>
        </is>
      </c>
      <c r="C25" s="4" t="inlineStr">
        <is>
          <t xml:space="preserve"> </t>
        </is>
      </c>
    </row>
    <row r="26">
      <c r="A26" s="4" t="inlineStr">
        <is>
          <t>Purchases of marketable investment securities</t>
        </is>
      </c>
      <c r="B26" s="5" t="n">
        <v>0</v>
      </c>
      <c r="C26" s="5" t="n">
        <v>-859190</v>
      </c>
    </row>
    <row r="27">
      <c r="A27" s="4" t="inlineStr">
        <is>
          <t>Sales and maturities of marketable investment securities</t>
        </is>
      </c>
      <c r="B27" s="5" t="n">
        <v>414323</v>
      </c>
      <c r="C27" s="5" t="n">
        <v>611643</v>
      </c>
    </row>
    <row r="28">
      <c r="A28" s="4" t="inlineStr">
        <is>
          <t>Expenditures for property and equipment</t>
        </is>
      </c>
      <c r="B28" s="5" t="n">
        <v>-123649</v>
      </c>
      <c r="C28" s="5" t="n">
        <v>-90975</v>
      </c>
    </row>
    <row r="29">
      <c r="A29" s="4" t="inlineStr">
        <is>
          <t>Expenditures for externally marketed software</t>
        </is>
      </c>
      <c r="B29" s="5" t="n">
        <v>-13245</v>
      </c>
      <c r="C29" s="5" t="n">
        <v>-15253</v>
      </c>
    </row>
    <row r="30">
      <c r="A30" s="4" t="inlineStr">
        <is>
          <t>Dividend received from unconsolidated affiliate</t>
        </is>
      </c>
      <c r="B30" s="5" t="n">
        <v>3000</v>
      </c>
      <c r="C30" s="5" t="n">
        <v>0</v>
      </c>
    </row>
    <row r="31">
      <c r="A31" s="4" t="inlineStr">
        <is>
          <t>Net cash provided by (used for) investing activities</t>
        </is>
      </c>
      <c r="B31" s="5" t="n">
        <v>280429</v>
      </c>
      <c r="C31" s="5" t="n">
        <v>-353775</v>
      </c>
    </row>
    <row r="32">
      <c r="A32" s="3" t="inlineStr">
        <is>
          <t>Cash flows from financing activities:</t>
        </is>
      </c>
      <c r="B32" s="4" t="inlineStr">
        <is>
          <t xml:space="preserve"> </t>
        </is>
      </c>
      <c r="C32" s="4" t="inlineStr">
        <is>
          <t xml:space="preserve"> </t>
        </is>
      </c>
    </row>
    <row r="33">
      <c r="A33" s="4" t="inlineStr">
        <is>
          <t>Payment of in - orbit incentive obligations</t>
        </is>
      </c>
      <c r="B33" s="5" t="n">
        <v>-1480</v>
      </c>
      <c r="C33" s="5" t="n">
        <v>-2460</v>
      </c>
    </row>
    <row r="34">
      <c r="A34" s="4" t="inlineStr">
        <is>
          <t>Dividends to EchoStar Corporation</t>
        </is>
      </c>
      <c r="B34" s="5" t="n">
        <v>-1029000</v>
      </c>
      <c r="C34" s="5" t="n">
        <v>0</v>
      </c>
    </row>
    <row r="35">
      <c r="A35" s="4" t="inlineStr">
        <is>
          <t>Other, net</t>
        </is>
      </c>
      <c r="B35" s="5" t="n">
        <v>437</v>
      </c>
      <c r="C35" s="5" t="n">
        <v>0</v>
      </c>
    </row>
    <row r="36">
      <c r="A36" s="4" t="inlineStr">
        <is>
          <t>Net cash provided by (used for) financing activities</t>
        </is>
      </c>
      <c r="B36" s="5" t="n">
        <v>-1030043</v>
      </c>
      <c r="C36" s="5" t="n">
        <v>-2460</v>
      </c>
    </row>
    <row r="37">
      <c r="A37" s="4" t="inlineStr">
        <is>
          <t>Effect of exchange rates on cash and cash equivalents</t>
        </is>
      </c>
      <c r="B37" s="5" t="n">
        <v>-3646</v>
      </c>
      <c r="C37" s="5" t="n">
        <v>3476</v>
      </c>
    </row>
    <row r="38">
      <c r="A38" s="4" t="inlineStr">
        <is>
          <t>Net increase (decrease) in cash and cash equivalents</t>
        </is>
      </c>
      <c r="B38" s="5" t="n">
        <v>-1109775</v>
      </c>
      <c r="C38" s="5" t="n">
        <v>-154551</v>
      </c>
    </row>
    <row r="39">
      <c r="A39" s="4" t="inlineStr">
        <is>
          <t>Cash and cash equivalents, including restricted amounts, beginning of period (Note 4)</t>
        </is>
      </c>
      <c r="B39" s="5" t="n">
        <v>1277741</v>
      </c>
      <c r="C39" s="5" t="n">
        <v>654473</v>
      </c>
    </row>
    <row r="40">
      <c r="A40" s="4" t="inlineStr">
        <is>
          <t>Cash and cash equivalents, including restricted amounts, end of period (Note 4)</t>
        </is>
      </c>
      <c r="B40" s="6" t="n">
        <v>167966</v>
      </c>
      <c r="C40" s="6" t="n">
        <v>4999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89619</v>
      </c>
      <c r="C4" s="6" t="n">
        <v>451038</v>
      </c>
      <c r="D4" s="6" t="n">
        <v>769623</v>
      </c>
      <c r="E4" s="6" t="n">
        <v>888862</v>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3905</v>
      </c>
      <c r="C7" s="5" t="n">
        <v>369434</v>
      </c>
      <c r="D7" s="5" t="n">
        <v>623409</v>
      </c>
      <c r="E7" s="5" t="n">
        <v>745188</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99600</v>
      </c>
      <c r="C10" s="5" t="n">
        <v>357243</v>
      </c>
      <c r="D10" s="5" t="n">
        <v>612549</v>
      </c>
      <c r="E10" s="5" t="n">
        <v>720670</v>
      </c>
    </row>
    <row r="11">
      <c r="A11" s="4" t="inlineStr">
        <is>
          <t>Leas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305</v>
      </c>
      <c r="C13" s="5" t="n">
        <v>12191</v>
      </c>
      <c r="D13" s="5" t="n">
        <v>10860</v>
      </c>
      <c r="E13" s="5" t="n">
        <v>24518</v>
      </c>
    </row>
    <row r="14">
      <c r="A14" s="4" t="inlineStr">
        <is>
          <t>Equipment sales and 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5714</v>
      </c>
      <c r="C16" s="5" t="n">
        <v>81604</v>
      </c>
      <c r="D16" s="5" t="n">
        <v>146214</v>
      </c>
      <c r="E16" s="5" t="n">
        <v>143674</v>
      </c>
    </row>
    <row r="17">
      <c r="A17" s="4" t="inlineStr">
        <is>
          <t>Equip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8457</v>
      </c>
      <c r="C19" s="5" t="n">
        <v>26687</v>
      </c>
      <c r="D19" s="5" t="n">
        <v>83589</v>
      </c>
      <c r="E19" s="5" t="n">
        <v>47652</v>
      </c>
    </row>
    <row r="20">
      <c r="A20" s="4" t="inlineStr">
        <is>
          <t>Design, development and construction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5718</v>
      </c>
      <c r="C22" s="5" t="n">
        <v>51476</v>
      </c>
      <c r="D22" s="5" t="n">
        <v>60002</v>
      </c>
      <c r="E22" s="5" t="n">
        <v>88380</v>
      </c>
    </row>
    <row r="23">
      <c r="A23" s="4" t="inlineStr">
        <is>
          <t>Leas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539</v>
      </c>
      <c r="C25" s="5" t="n">
        <v>3441</v>
      </c>
      <c r="D25" s="5" t="n">
        <v>2623</v>
      </c>
      <c r="E25" s="5" t="n">
        <v>7642</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11705</v>
      </c>
      <c r="C28" s="5" t="n">
        <v>370129</v>
      </c>
      <c r="D28" s="5" t="n">
        <v>619553</v>
      </c>
      <c r="E28" s="5" t="n">
        <v>724579</v>
      </c>
    </row>
    <row r="29">
      <c r="A29" s="4" t="inlineStr">
        <is>
          <t>South and Central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5361</v>
      </c>
      <c r="C31" s="5" t="n">
        <v>41312</v>
      </c>
      <c r="D31" s="5" t="n">
        <v>71316</v>
      </c>
      <c r="E31" s="5" t="n">
        <v>79685</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42553</v>
      </c>
      <c r="C34" s="6" t="n">
        <v>39597</v>
      </c>
      <c r="D34" s="6" t="n">
        <v>78754</v>
      </c>
      <c r="E34" s="6" t="n">
        <v>8459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CHOSTAR - Services and Other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venue</t>
        </is>
      </c>
      <c r="B4" s="6" t="n">
        <v>389619</v>
      </c>
      <c r="C4" s="6" t="n">
        <v>451038</v>
      </c>
      <c r="D4" s="6" t="n">
        <v>769623</v>
      </c>
      <c r="E4" s="6" t="n">
        <v>888862</v>
      </c>
    </row>
    <row r="5">
      <c r="A5" s="4" t="inlineStr">
        <is>
          <t>Servic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Total revenue</t>
        </is>
      </c>
      <c r="B7" s="5" t="n">
        <v>303905</v>
      </c>
      <c r="C7" s="5" t="n">
        <v>369434</v>
      </c>
      <c r="D7" s="5" t="n">
        <v>623409</v>
      </c>
      <c r="E7" s="5" t="n">
        <v>745188</v>
      </c>
    </row>
    <row r="8">
      <c r="A8" s="4" t="inlineStr">
        <is>
          <t>EchoStar | Services</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Total revenue</t>
        </is>
      </c>
      <c r="B10" s="5" t="n">
        <v>1205</v>
      </c>
      <c r="C10" s="5" t="n">
        <v>1120</v>
      </c>
      <c r="D10" s="5" t="n">
        <v>2419</v>
      </c>
      <c r="E10" s="5" t="n">
        <v>2260</v>
      </c>
    </row>
    <row r="11">
      <c r="A11" s="4" t="inlineStr">
        <is>
          <t>Related Party | DISH Network</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334</v>
      </c>
      <c r="C13" s="6" t="n">
        <v>3227</v>
      </c>
      <c r="D13" s="6" t="n">
        <v>4741</v>
      </c>
      <c r="E13" s="6" t="n">
        <v>66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CHOSTAR - Receivables (Details) - USD ($) $ in Thousands</t>
        </is>
      </c>
      <c r="B1" s="2" t="inlineStr">
        <is>
          <t>Jun. 30, 2024</t>
        </is>
      </c>
      <c r="C1" s="2" t="inlineStr">
        <is>
          <t>Dec. 31, 2023</t>
        </is>
      </c>
    </row>
    <row r="2">
      <c r="A2" s="3" t="inlineStr">
        <is>
          <t>Related party transactions</t>
        </is>
      </c>
      <c r="B2" s="4" t="inlineStr">
        <is>
          <t xml:space="preserve"> </t>
        </is>
      </c>
      <c r="C2" s="4" t="inlineStr">
        <is>
          <t xml:space="preserve"> </t>
        </is>
      </c>
    </row>
    <row r="3">
      <c r="A3" s="4" t="inlineStr">
        <is>
          <t>Trade accounts receivable</t>
        </is>
      </c>
      <c r="B3" s="6" t="n">
        <v>225283</v>
      </c>
      <c r="C3" s="6" t="n">
        <v>233915</v>
      </c>
    </row>
    <row r="4">
      <c r="A4" s="4" t="inlineStr">
        <is>
          <t>EchoStar</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ed party receivables - EchoStar - non-current</t>
        </is>
      </c>
      <c r="B6" s="5" t="n">
        <v>71752</v>
      </c>
      <c r="C6" s="5" t="n">
        <v>61283</v>
      </c>
    </row>
    <row r="7">
      <c r="A7" s="4" t="inlineStr">
        <is>
          <t>Related Party | DISH Network</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Trade accounts receivable</t>
        </is>
      </c>
      <c r="B9" s="6" t="n">
        <v>9984</v>
      </c>
      <c r="C9" s="6" t="n">
        <v>50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CHOSTAR - Operat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Operating expenses</t>
        </is>
      </c>
      <c r="B4" s="6" t="n">
        <v>436546</v>
      </c>
      <c r="C4" s="6" t="n">
        <v>395537</v>
      </c>
      <c r="D4" s="6" t="n">
        <v>860810</v>
      </c>
      <c r="E4" s="6" t="n">
        <v>789953</v>
      </c>
    </row>
    <row r="5">
      <c r="A5" s="4" t="inlineStr">
        <is>
          <t>EchoSta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Operating expenses</t>
        </is>
      </c>
      <c r="B7" s="5" t="n">
        <v>20123</v>
      </c>
      <c r="C7" s="5" t="n">
        <v>20237</v>
      </c>
      <c r="D7" s="5" t="n">
        <v>40601</v>
      </c>
      <c r="E7" s="5" t="n">
        <v>41147</v>
      </c>
    </row>
    <row r="8">
      <c r="A8" s="4" t="inlineStr">
        <is>
          <t>Related Party | DISH Network</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Operating expenses</t>
        </is>
      </c>
      <c r="B10" s="6" t="n">
        <v>2310</v>
      </c>
      <c r="C10" s="6" t="n">
        <v>1134</v>
      </c>
      <c r="D10" s="6" t="n">
        <v>3184</v>
      </c>
      <c r="E10" s="6" t="n">
        <v>225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CHOSTAR - Payables (Details) - USD ($) $ in Thousands</t>
        </is>
      </c>
      <c r="B1" s="2" t="inlineStr">
        <is>
          <t>Jun. 30, 2024</t>
        </is>
      </c>
      <c r="C1" s="2" t="inlineStr">
        <is>
          <t>Dec. 31, 2023</t>
        </is>
      </c>
    </row>
    <row r="2">
      <c r="A2" s="3" t="inlineStr">
        <is>
          <t>Related party transactions</t>
        </is>
      </c>
      <c r="B2" s="4" t="inlineStr">
        <is>
          <t xml:space="preserve"> </t>
        </is>
      </c>
      <c r="C2" s="4" t="inlineStr">
        <is>
          <t xml:space="preserve"> </t>
        </is>
      </c>
    </row>
    <row r="3">
      <c r="A3" s="4" t="inlineStr">
        <is>
          <t>Related party payables - EchoStar - current, net</t>
        </is>
      </c>
      <c r="B3" s="6" t="n">
        <v>84131</v>
      </c>
      <c r="C3" s="6" t="n">
        <v>101163</v>
      </c>
    </row>
    <row r="4">
      <c r="A4" s="4" t="inlineStr">
        <is>
          <t>Operating lease liabilities - EchoStar - current</t>
        </is>
      </c>
      <c r="B4" s="5" t="n">
        <v>19174</v>
      </c>
      <c r="C4" s="5" t="n">
        <v>155932</v>
      </c>
    </row>
    <row r="5">
      <c r="A5" s="4" t="inlineStr">
        <is>
          <t>Operating lease liabilities - EchoStar - non-current</t>
        </is>
      </c>
      <c r="B5" s="5" t="n">
        <v>843559</v>
      </c>
      <c r="C5" s="5" t="n">
        <v>897084</v>
      </c>
    </row>
    <row r="6">
      <c r="A6" s="4" t="inlineStr">
        <is>
          <t>Total lease liabilities</t>
        </is>
      </c>
      <c r="B6" s="5" t="n">
        <v>862733</v>
      </c>
      <c r="C6" s="4" t="inlineStr">
        <is>
          <t xml:space="preserve"> </t>
        </is>
      </c>
    </row>
    <row r="7">
      <c r="A7" s="4" t="inlineStr">
        <is>
          <t>EchoStar</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lated party payables - EchoStar - current, net</t>
        </is>
      </c>
      <c r="B9" s="5" t="n">
        <v>20332</v>
      </c>
      <c r="C9" s="5" t="n">
        <v>195558</v>
      </c>
    </row>
    <row r="10">
      <c r="A10" s="4" t="inlineStr">
        <is>
          <t>Related party payables - EchoStar - non-current</t>
        </is>
      </c>
      <c r="B10" s="5" t="n">
        <v>26292</v>
      </c>
      <c r="C10" s="5" t="n">
        <v>26453</v>
      </c>
    </row>
    <row r="11">
      <c r="A11" s="4" t="inlineStr">
        <is>
          <t>Total related party payables - EchoStar</t>
        </is>
      </c>
      <c r="B11" s="5" t="n">
        <v>46624</v>
      </c>
      <c r="C11" s="5" t="n">
        <v>222011</v>
      </c>
    </row>
    <row r="12">
      <c r="A12" s="4" t="inlineStr">
        <is>
          <t>Operating lease liabilities - EchoStar - current</t>
        </is>
      </c>
      <c r="B12" s="5" t="n">
        <v>2982</v>
      </c>
      <c r="C12" s="5" t="n">
        <v>138694</v>
      </c>
    </row>
    <row r="13">
      <c r="A13" s="4" t="inlineStr">
        <is>
          <t>Operating lease liabilities - EchoStar - non-current</t>
        </is>
      </c>
      <c r="B13" s="5" t="n">
        <v>701835</v>
      </c>
      <c r="C13" s="5" t="n">
        <v>755379</v>
      </c>
    </row>
    <row r="14">
      <c r="A14" s="4" t="inlineStr">
        <is>
          <t>Total lease liabilities</t>
        </is>
      </c>
      <c r="B14" s="5" t="n">
        <v>704817</v>
      </c>
      <c r="C14" s="5" t="n">
        <v>894073</v>
      </c>
    </row>
    <row r="15">
      <c r="A15" s="4" t="inlineStr">
        <is>
          <t>Related Party | DISH Network</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lated party payables - EchoStar - current, net</t>
        </is>
      </c>
      <c r="B17" s="6" t="n">
        <v>3891</v>
      </c>
      <c r="C17" s="6" t="n">
        <v>184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19" customWidth="1" min="8" max="8"/>
    <col width="19" customWidth="1" min="9" max="9"/>
    <col width="14" customWidth="1" min="10" max="10"/>
    <col width="14" customWidth="1" min="11" max="11"/>
    <col width="14" customWidth="1" min="12" max="12"/>
    <col width="19" customWidth="1" min="13" max="13"/>
    <col width="14" customWidth="1" min="14" max="14"/>
    <col width="14" customWidth="1" min="15" max="15"/>
    <col width="22" customWidth="1" min="16" max="16"/>
    <col width="22" customWidth="1" min="17" max="17"/>
    <col width="22" customWidth="1" min="18" max="18"/>
    <col width="22" customWidth="1" min="19" max="19"/>
  </cols>
  <sheetData>
    <row r="1">
      <c r="A1" s="1" t="inlineStr">
        <is>
          <t>RELATED PARTY TRANSACTIONS - ECHOSTAR - Narrative (Details) $ in Thousands</t>
        </is>
      </c>
      <c r="D1" s="2" t="inlineStr">
        <is>
          <t>1 Months Ended</t>
        </is>
      </c>
      <c r="P1" s="2" t="inlineStr">
        <is>
          <t>3 Months Ended</t>
        </is>
      </c>
      <c r="R1" s="2" t="inlineStr">
        <is>
          <t>6 Months Ended</t>
        </is>
      </c>
    </row>
    <row r="2">
      <c r="B2" s="2" t="inlineStr">
        <is>
          <t>Mar. 12, 2024 USD ($)</t>
        </is>
      </c>
      <c r="C2" s="2" t="inlineStr">
        <is>
          <t>Feb. 15, 2024 USD ($)</t>
        </is>
      </c>
      <c r="D2" s="2" t="inlineStr">
        <is>
          <t>Jun. 30, 2024 USD ($)</t>
        </is>
      </c>
      <c r="E2" s="2" t="inlineStr">
        <is>
          <t>Mar. 31, 2024 USD ($)</t>
        </is>
      </c>
      <c r="F2" s="2" t="inlineStr">
        <is>
          <t>Dec. 31, 2023 USD ($)</t>
        </is>
      </c>
      <c r="G2" s="2" t="inlineStr">
        <is>
          <t>Jun. 30, 2021</t>
        </is>
      </c>
      <c r="H2" s="2" t="inlineStr">
        <is>
          <t>Mar. 31, 2021 item</t>
        </is>
      </c>
      <c r="I2" s="2" t="inlineStr">
        <is>
          <t>Sep. 30, 2019 item</t>
        </is>
      </c>
      <c r="J2" s="2" t="inlineStr">
        <is>
          <t>Feb. 28, 2019</t>
        </is>
      </c>
      <c r="K2" s="2" t="inlineStr">
        <is>
          <t>Dec. 31, 2017</t>
        </is>
      </c>
      <c r="L2" s="2" t="inlineStr">
        <is>
          <t>Mar. 31, 2017</t>
        </is>
      </c>
      <c r="M2" s="2" t="inlineStr">
        <is>
          <t>Jul. 31, 2015 item</t>
        </is>
      </c>
      <c r="N2" s="2" t="inlineStr">
        <is>
          <t>Oct. 31, 2012</t>
        </is>
      </c>
      <c r="O2" s="2" t="inlineStr">
        <is>
          <t>Jan. 31, 2010</t>
        </is>
      </c>
      <c r="P2" s="2" t="inlineStr">
        <is>
          <t>Jun. 30, 2024 USD ($)</t>
        </is>
      </c>
      <c r="Q2" s="2" t="inlineStr">
        <is>
          <t>Jun. 30, 2023 USD ($)</t>
        </is>
      </c>
      <c r="R2" s="2" t="inlineStr">
        <is>
          <t>Jun. 30, 2024 USD ($)</t>
        </is>
      </c>
      <c r="S2" s="2" t="inlineStr">
        <is>
          <t>Jun. 30, 2023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89619</v>
      </c>
      <c r="Q4" s="6" t="n">
        <v>451038</v>
      </c>
      <c r="R4" s="6" t="n">
        <v>769623</v>
      </c>
      <c r="S4" s="6" t="n">
        <v>888862</v>
      </c>
    </row>
    <row r="5">
      <c r="A5" s="4" t="inlineStr">
        <is>
          <t>Trade accounts receivable</t>
        </is>
      </c>
      <c r="B5" s="4" t="inlineStr">
        <is>
          <t xml:space="preserve"> </t>
        </is>
      </c>
      <c r="C5" s="4" t="inlineStr">
        <is>
          <t xml:space="preserve"> </t>
        </is>
      </c>
      <c r="D5" s="6" t="n">
        <v>225283</v>
      </c>
      <c r="E5" s="4" t="inlineStr">
        <is>
          <t xml:space="preserve"> </t>
        </is>
      </c>
      <c r="F5" s="6" t="n">
        <v>2339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25283</v>
      </c>
      <c r="Q5" s="4" t="inlineStr">
        <is>
          <t xml:space="preserve"> </t>
        </is>
      </c>
      <c r="R5" s="5" t="n">
        <v>225283</v>
      </c>
      <c r="S5" s="4" t="inlineStr">
        <is>
          <t xml:space="preserve"> </t>
        </is>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436546</v>
      </c>
      <c r="Q6" s="5" t="n">
        <v>395537</v>
      </c>
      <c r="R6" s="6" t="n">
        <v>860810</v>
      </c>
      <c r="S6" s="5" t="n">
        <v>789953</v>
      </c>
    </row>
    <row r="7">
      <c r="A7" s="4" t="inlineStr">
        <is>
          <t>TeleSat Transponder Agreement | Telesat Cana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transponder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Hughes Broadband Distribu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quired minimum notice for termination of agreement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180 days</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greement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5 years</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utomatic renewal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 year</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choStar XXIV Satellite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atellite lease term</t>
        </is>
      </c>
      <c r="B17" s="4" t="inlineStr">
        <is>
          <t xml:space="preserve"> </t>
        </is>
      </c>
      <c r="C17" s="4" t="inlineStr">
        <is>
          <t xml:space="preserve"> </t>
        </is>
      </c>
      <c r="D17" s="4" t="inlineStr">
        <is>
          <t xml:space="preserve"> </t>
        </is>
      </c>
      <c r="E17" s="4" t="inlineStr">
        <is>
          <t xml:space="preserve"> </t>
        </is>
      </c>
      <c r="F17" s="4" t="inlineStr">
        <is>
          <t>7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atellite monthly lease expense</t>
        </is>
      </c>
      <c r="B18" s="4" t="inlineStr">
        <is>
          <t xml:space="preserve"> </t>
        </is>
      </c>
      <c r="C18" s="4" t="inlineStr">
        <is>
          <t xml:space="preserve"> </t>
        </is>
      </c>
      <c r="D18" s="4" t="inlineStr">
        <is>
          <t xml:space="preserve"> </t>
        </is>
      </c>
      <c r="E18" s="4" t="inlineStr">
        <is>
          <t xml:space="preserve"> </t>
        </is>
      </c>
      <c r="F18" s="6" t="n">
        <v>159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payments of lease obligation</t>
        </is>
      </c>
      <c r="B19" s="4" t="inlineStr">
        <is>
          <t xml:space="preserve"> </t>
        </is>
      </c>
      <c r="C19" s="4" t="inlineStr">
        <is>
          <t xml:space="preserve"> </t>
        </is>
      </c>
      <c r="D19" s="6" t="n">
        <v>85000</v>
      </c>
      <c r="E19" s="6" t="n">
        <v>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aximum | Related-Party Advan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rate</t>
        </is>
      </c>
      <c r="B22" s="4" t="inlineStr">
        <is>
          <t xml:space="preserve"> </t>
        </is>
      </c>
      <c r="C22" s="4" t="inlineStr">
        <is>
          <t xml:space="preserve"> </t>
        </is>
      </c>
      <c r="D22" s="9" t="n">
        <v>0.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0.03</v>
      </c>
      <c r="Q22" s="4" t="inlineStr">
        <is>
          <t xml:space="preserve"> </t>
        </is>
      </c>
      <c r="R22" s="9" t="n">
        <v>0.03</v>
      </c>
      <c r="S22" s="4" t="inlineStr">
        <is>
          <t xml:space="preserve"> </t>
        </is>
      </c>
    </row>
    <row r="23">
      <c r="A23" s="4" t="inlineStr">
        <is>
          <t>EchoSt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ividends</t>
        </is>
      </c>
      <c r="B25" s="6" t="n">
        <v>500000</v>
      </c>
      <c r="C25" s="6" t="n">
        <v>52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lated Party | TerreSta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inimum termination notice period (d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21 day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quired minimum notice for termination of agreement (d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90 days</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lated Party | DISH Nimiq 5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transponders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lated Party | DBSD North America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inimum termination notice period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80 day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lated Party | DBSD North America Agreement | Quarter to Quar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quired minimum notice for termination of agreement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20 day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lated Party | DBSD North America Agreement | Month to Month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inimum termination notice period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21 day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lated Party | Hughes Equipment And Servic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inimum termination notice period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365 day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quired minimum notice for termination of agreement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180 day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greement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5 year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utomatic renewal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 year</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lated Party | Amended and restated professional services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quired minimum notice for termination of agreement (day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60 days</t>
        </is>
      </c>
      <c r="P50" s="4" t="inlineStr">
        <is>
          <t xml:space="preserve"> </t>
        </is>
      </c>
      <c r="Q50" s="4" t="inlineStr">
        <is>
          <t xml:space="preserve"> </t>
        </is>
      </c>
      <c r="R50" s="4" t="inlineStr">
        <is>
          <t xml:space="preserve"> </t>
        </is>
      </c>
      <c r="S50" s="4" t="inlineStr">
        <is>
          <t xml:space="preserve"> </t>
        </is>
      </c>
    </row>
    <row r="51">
      <c r="A51" s="4" t="inlineStr">
        <is>
          <t>Automatic renewal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1 year</t>
        </is>
      </c>
      <c r="P51" s="4" t="inlineStr">
        <is>
          <t xml:space="preserve"> </t>
        </is>
      </c>
      <c r="Q51" s="4" t="inlineStr">
        <is>
          <t xml:space="preserve"> </t>
        </is>
      </c>
      <c r="R51" s="4" t="inlineStr">
        <is>
          <t xml:space="preserve"> </t>
        </is>
      </c>
      <c r="S51" s="4" t="inlineStr">
        <is>
          <t xml:space="preserve"> </t>
        </is>
      </c>
    </row>
    <row r="52">
      <c r="A52" s="4" t="inlineStr">
        <is>
          <t>Related Party | Echo Star Amended And Restated Professional Services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quired minimum notice for termination of individual service (day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30 days</t>
        </is>
      </c>
      <c r="P54" s="4" t="inlineStr">
        <is>
          <t xml:space="preserve"> </t>
        </is>
      </c>
      <c r="Q54" s="4" t="inlineStr">
        <is>
          <t xml:space="preserve"> </t>
        </is>
      </c>
      <c r="R54" s="4" t="inlineStr">
        <is>
          <t xml:space="preserve"> </t>
        </is>
      </c>
      <c r="S54" s="4" t="inlineStr">
        <is>
          <t xml:space="preserve"> </t>
        </is>
      </c>
    </row>
    <row r="55">
      <c r="A55" s="4" t="inlineStr">
        <is>
          <t>Related Party | Collocation and Antenna Space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renewal terms | ite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4</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erm of renewal option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3 years</t>
        </is>
      </c>
      <c r="N58" s="4" t="inlineStr">
        <is>
          <t xml:space="preserve"> </t>
        </is>
      </c>
      <c r="O58" s="4" t="inlineStr">
        <is>
          <t xml:space="preserve"> </t>
        </is>
      </c>
      <c r="P58" s="4" t="inlineStr">
        <is>
          <t xml:space="preserve"> </t>
        </is>
      </c>
      <c r="Q58" s="4" t="inlineStr">
        <is>
          <t xml:space="preserve"> </t>
        </is>
      </c>
      <c r="R58" s="4" t="inlineStr">
        <is>
          <t>3 years</t>
        </is>
      </c>
      <c r="S58" s="4" t="inlineStr">
        <is>
          <t xml:space="preserve"> </t>
        </is>
      </c>
    </row>
    <row r="59">
      <c r="A59" s="4" t="inlineStr">
        <is>
          <t>Required renewal notice (day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120 days</t>
        </is>
      </c>
      <c r="S59" s="4" t="inlineStr">
        <is>
          <t xml:space="preserve"> </t>
        </is>
      </c>
    </row>
    <row r="60">
      <c r="A60" s="4" t="inlineStr">
        <is>
          <t>Related Party | Collocation and Antenna Space agreements | Cheyenne, Wyom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reement term (in ye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5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renewal terms | ite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4</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erm of renewal option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3 year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lated Party | Collocation and Antenna Space agreements | Cheyenne, Wyoming And Gilbert, Arizon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Related party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greement term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5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renewal terms | ite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lated Party | Hughes Broadband Master Services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Related par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quired minimum notice for termination of agreement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90 days</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utomatic renewal period (in ye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1 year</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st of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00</v>
      </c>
      <c r="Q73" s="5" t="n">
        <v>200</v>
      </c>
      <c r="R73" s="6" t="n">
        <v>300</v>
      </c>
      <c r="S73" s="5" t="n">
        <v>900</v>
      </c>
    </row>
    <row r="74">
      <c r="A74" s="4" t="inlineStr">
        <is>
          <t>Related Party | TT&amp;C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Related par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erm of renewal option (in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1 year</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quired renewal notice (day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90 day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Termination notice required (month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12 months</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elated Party | Referral Marketing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ermination not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90 days</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elated Party | Maximum | Collocation and Antenna Space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Related party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Required renewal notice (day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180 days</t>
        </is>
      </c>
      <c r="S84" s="4" t="inlineStr">
        <is>
          <t xml:space="preserve"> </t>
        </is>
      </c>
    </row>
    <row r="85">
      <c r="A85" s="4" t="inlineStr">
        <is>
          <t>Related Party | Maximum | Collocation and Antenna Space agreements | Cheyenne, Wyom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Related party transac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quired renewal notice (day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120 days</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lated Party | Maximum | Collocation and Antenna Space agreements | Cheyenne, Wyoming And Gilbert, Arizon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Related party transac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Term of renewal option (in ye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3 year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quired renewal notice (day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120 days</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elated Party | Minimum | Collocation and Antenna Space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Related party transac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equired renewal notice (day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90 days</t>
        </is>
      </c>
      <c r="S94" s="4" t="inlineStr">
        <is>
          <t xml:space="preserve"> </t>
        </is>
      </c>
    </row>
    <row r="95">
      <c r="A95" s="4" t="inlineStr">
        <is>
          <t>Related Party | Minimum | Collocation and Antenna Space agreements | Cheyenne, Wyom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lated party transac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equired renewal notice (day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90 days</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lated Party | Minimum | Collocation and Antenna Space agreements | Cheyenne, Wyoming And Gilbert, Arizon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Related party transac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quired renewal notice (day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90 days</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elated Party | EchoStar Mobile Limi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Related party transac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Total 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1200</v>
      </c>
      <c r="Q103" s="5" t="n">
        <v>1100</v>
      </c>
      <c r="R103" s="6" t="n">
        <v>2400</v>
      </c>
      <c r="S103" s="5" t="n">
        <v>2200</v>
      </c>
    </row>
    <row r="104">
      <c r="A104" s="4" t="inlineStr">
        <is>
          <t>Interest rate on converted receivables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9" t="n">
        <v>0.05</v>
      </c>
      <c r="S104" s="4" t="inlineStr">
        <is>
          <t xml:space="preserve"> </t>
        </is>
      </c>
    </row>
    <row r="105">
      <c r="A105" s="4" t="inlineStr">
        <is>
          <t>Related Party | EOC | Construction Management Servic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Related party transac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Operating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5" t="n">
        <v>600</v>
      </c>
      <c r="R107" s="4" t="inlineStr">
        <is>
          <t xml:space="preserve"> </t>
        </is>
      </c>
      <c r="S107" s="5" t="n">
        <v>1000</v>
      </c>
    </row>
    <row r="108">
      <c r="A108" s="4" t="inlineStr">
        <is>
          <t>Related Party | TerreStar Solutions, In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Related party transac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Total 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400</v>
      </c>
      <c r="Q110" s="6" t="n">
        <v>400</v>
      </c>
      <c r="R110" s="6" t="n">
        <v>900</v>
      </c>
      <c r="S110" s="6" t="n">
        <v>900</v>
      </c>
    </row>
    <row r="111">
      <c r="A111" s="4" t="inlineStr">
        <is>
          <t>Trade accounts receivable</t>
        </is>
      </c>
      <c r="B111" s="4" t="inlineStr">
        <is>
          <t xml:space="preserve"> </t>
        </is>
      </c>
      <c r="C111" s="4" t="inlineStr">
        <is>
          <t xml:space="preserve"> </t>
        </is>
      </c>
      <c r="D111" s="6" t="n">
        <v>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0</v>
      </c>
      <c r="Q111" s="4" t="inlineStr">
        <is>
          <t xml:space="preserve"> </t>
        </is>
      </c>
      <c r="R111" s="6" t="n">
        <v>0</v>
      </c>
      <c r="S111" s="4" t="inlineStr">
        <is>
          <t xml:space="preserve"> </t>
        </is>
      </c>
    </row>
    <row r="112">
      <c r="A112" s="4" t="inlineStr">
        <is>
          <t>Investment nonvoting interest ownership percentage(at least)</t>
        </is>
      </c>
      <c r="B112" s="4" t="inlineStr">
        <is>
          <t xml:space="preserve"> </t>
        </is>
      </c>
      <c r="C112" s="4" t="inlineStr">
        <is>
          <t xml:space="preserve"> </t>
        </is>
      </c>
      <c r="D112" s="9" t="n">
        <v>0.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9" t="n">
        <v>0.4</v>
      </c>
      <c r="Q112" s="4" t="inlineStr">
        <is>
          <t xml:space="preserve"> </t>
        </is>
      </c>
      <c r="R112" s="9" t="n">
        <v>0.4</v>
      </c>
      <c r="S112" s="4" t="inlineStr">
        <is>
          <t xml:space="preserve"> </t>
        </is>
      </c>
    </row>
  </sheetData>
  <mergeCells count="4">
    <mergeCell ref="A1:A2"/>
    <mergeCell ref="D1:O1"/>
    <mergeCell ref="P1:Q1"/>
    <mergeCell ref="R1:S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OTHER - Narrative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Related party transactions</t>
        </is>
      </c>
      <c r="B3" s="4" t="inlineStr">
        <is>
          <t xml:space="preserve"> </t>
        </is>
      </c>
      <c r="C3" s="4" t="inlineStr">
        <is>
          <t xml:space="preserve"> </t>
        </is>
      </c>
      <c r="D3" s="4" t="inlineStr">
        <is>
          <t xml:space="preserve"> </t>
        </is>
      </c>
    </row>
    <row r="4">
      <c r="A4" s="4" t="inlineStr">
        <is>
          <t>Other-than-temporary impairment losses on equity method investments</t>
        </is>
      </c>
      <c r="B4" s="6" t="n">
        <v>33400</v>
      </c>
      <c r="C4" s="6" t="n">
        <v>0</v>
      </c>
      <c r="D4" s="6" t="n">
        <v>33400</v>
      </c>
    </row>
    <row r="5">
      <c r="A5" s="4" t="inlineStr">
        <is>
          <t>Deluxe/EchoStar LLC</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Equity interest, percentage in joint venture</t>
        </is>
      </c>
      <c r="B7" s="4" t="inlineStr">
        <is>
          <t xml:space="preserve"> </t>
        </is>
      </c>
      <c r="C7" s="9" t="n">
        <v>0.5</v>
      </c>
      <c r="D7" s="4" t="inlineStr">
        <is>
          <t xml:space="preserve"> </t>
        </is>
      </c>
    </row>
    <row r="8">
      <c r="A8" s="4" t="inlineStr">
        <is>
          <t>Broadband Connectivity Solution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Equity interest, percentage in joint venture</t>
        </is>
      </c>
      <c r="B10" s="4" t="inlineStr">
        <is>
          <t xml:space="preserve"> </t>
        </is>
      </c>
      <c r="C10" s="9" t="n">
        <v>0.2</v>
      </c>
      <c r="D10" s="4" t="inlineStr">
        <is>
          <t xml:space="preserve"> </t>
        </is>
      </c>
    </row>
    <row r="11">
      <c r="A11" s="4" t="inlineStr">
        <is>
          <t>Other-than-temporary impairment losses on equity method investments</t>
        </is>
      </c>
      <c r="B11" s="6" t="n">
        <v>33000</v>
      </c>
      <c r="C11" s="4" t="inlineStr">
        <is>
          <t xml:space="preserve"> </t>
        </is>
      </c>
      <c r="D11" s="4" t="inlineStr">
        <is>
          <t xml:space="preserve"> </t>
        </is>
      </c>
    </row>
    <row r="12">
      <c r="A12" s="4" t="inlineStr">
        <is>
          <t>Hughes Systiqu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Ownership interest in related party (as a percent)</t>
        </is>
      </c>
      <c r="B14" s="4" t="inlineStr">
        <is>
          <t xml:space="preserve"> </t>
        </is>
      </c>
      <c r="C14" s="9" t="n">
        <v>0.42</v>
      </c>
      <c r="D14" s="4" t="inlineStr">
        <is>
          <t xml:space="preserve"> </t>
        </is>
      </c>
    </row>
    <row r="15">
      <c r="A15" s="4" t="inlineStr">
        <is>
          <t>Deluxe/EchoStar LLC</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Proceeds from dividends received</t>
        </is>
      </c>
      <c r="B17" s="4" t="inlineStr">
        <is>
          <t xml:space="preserve"> </t>
        </is>
      </c>
      <c r="C17" s="6" t="n">
        <v>3000</v>
      </c>
      <c r="D17"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OTHER - Schedule of Revenu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luxe/EchoStar LLC</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Revenues</t>
        </is>
      </c>
      <c r="B5" s="6" t="n">
        <v>1380</v>
      </c>
      <c r="C5" s="6" t="n">
        <v>1456</v>
      </c>
      <c r="D5" s="6" t="n">
        <v>2749</v>
      </c>
      <c r="E5" s="6" t="n">
        <v>2788</v>
      </c>
    </row>
    <row r="6">
      <c r="A6" s="4" t="inlineStr">
        <is>
          <t>Broadband Connectivity Solution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Revenues</t>
        </is>
      </c>
      <c r="B8" s="6" t="n">
        <v>603</v>
      </c>
      <c r="C8" s="6" t="n">
        <v>827</v>
      </c>
      <c r="D8" s="6" t="n">
        <v>1349</v>
      </c>
      <c r="E8" s="6" t="n">
        <v>164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THER - Schedule of Accounts Receivable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rade accounts receivable</t>
        </is>
      </c>
      <c r="B3" s="6" t="n">
        <v>225283</v>
      </c>
      <c r="C3" s="6" t="n">
        <v>233915</v>
      </c>
    </row>
    <row r="4">
      <c r="A4" s="4" t="inlineStr">
        <is>
          <t>Deluxe/EchoStar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rade accounts receivable</t>
        </is>
      </c>
      <c r="B6" s="5" t="n">
        <v>1406</v>
      </c>
      <c r="C6" s="5" t="n">
        <v>1247</v>
      </c>
    </row>
    <row r="7">
      <c r="A7" s="4" t="inlineStr">
        <is>
          <t>Broadband Connectivity Solution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rade accounts receivable</t>
        </is>
      </c>
      <c r="B9" s="6" t="n">
        <v>2518</v>
      </c>
      <c r="C9" s="6" t="n">
        <v>33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 Hughes Systiq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payable to Hughes Systique</t>
        </is>
      </c>
      <c r="B4" s="6" t="n">
        <v>84131</v>
      </c>
      <c r="C4" s="4" t="inlineStr">
        <is>
          <t xml:space="preserve"> </t>
        </is>
      </c>
      <c r="D4" s="6" t="n">
        <v>84131</v>
      </c>
      <c r="E4" s="4" t="inlineStr">
        <is>
          <t xml:space="preserve"> </t>
        </is>
      </c>
      <c r="F4" s="6" t="n">
        <v>101163</v>
      </c>
    </row>
    <row r="5">
      <c r="A5" s="4" t="inlineStr">
        <is>
          <t>Purchases from Hughes Systique</t>
        </is>
      </c>
      <c r="B5" s="5" t="n">
        <v>93056</v>
      </c>
      <c r="C5" s="6" t="n">
        <v>109293</v>
      </c>
      <c r="D5" s="5" t="n">
        <v>196708</v>
      </c>
      <c r="E5" s="6" t="n">
        <v>221648</v>
      </c>
      <c r="F5" s="4" t="inlineStr">
        <is>
          <t xml:space="preserve"> </t>
        </is>
      </c>
    </row>
    <row r="6">
      <c r="A6" s="4" t="inlineStr">
        <is>
          <t>Hughes Systiq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payable to Hughes Systique</t>
        </is>
      </c>
      <c r="B8" s="5" t="n">
        <v>1505</v>
      </c>
      <c r="C8" s="4" t="inlineStr">
        <is>
          <t xml:space="preserve"> </t>
        </is>
      </c>
      <c r="D8" s="5" t="n">
        <v>1505</v>
      </c>
      <c r="E8" s="4" t="inlineStr">
        <is>
          <t xml:space="preserve"> </t>
        </is>
      </c>
      <c r="F8" s="6" t="n">
        <v>1704</v>
      </c>
    </row>
    <row r="9">
      <c r="A9" s="4" t="inlineStr">
        <is>
          <t>Purchases from Hughes Systique</t>
        </is>
      </c>
      <c r="B9" s="6" t="n">
        <v>4380</v>
      </c>
      <c r="C9" s="4" t="inlineStr">
        <is>
          <t xml:space="preserve"> </t>
        </is>
      </c>
      <c r="D9" s="6" t="n">
        <v>8976</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USINESS ACTIVITIES</t>
        </is>
      </c>
      <c r="B4" s="4" t="inlineStr">
        <is>
          <t>NOTE 1. ORGANIZATION AND BUSINESS ACTIVITIES Principal Business Hughes Satellite Systems Corporation (which, together with its subsidiaries, is referred to as “HSSC,” the “Company,” “we,” “us” and “our”) is a holding company and a subsidiary of EchoStar Corporation (“EchoStar” and “parent”). We were formed as a Colorado corporation in March 2011 to facilitate the acquisition by EchoStar (the “Hughes Acquisition”) of Hughes Communications, Inc. and its subsidiaries and related financing transactions. In connection with our formation, EchoStar contributed the assets and liabilities of its satellite services business to us, including the principal operating subsidiary of its satellite services business, EchoStar Satellite Services L.L.C. A substantial majority of the voting power of the shares of EchoStar is owned beneficially by Charles W. Ergen, our Chairman, and by certain entities established for the benefit of his family. During 2022, Hamid Akhavan joined the Company as its Chief Executive Officer and President. We currently operate in two operating segments with one reportable segment and Corporate and Other: ● Hughes segment — which provides broadband services to consumer customers, which include home and small to medium-sized businesses. We also provide satellite and multi-transport technologies and managed network services to telecommunications providers, aeronautical service providers, civilian and defense government entities, and other enterprise customers. We also design, provide and install gateway and terminal equipment to customers for other satellite systems. In addition, we design, develop, construct and provide telecommunication networks comprising satellite ground segment systems and terminals to mobile system operators and other enterprise customers. We also offer a robust suite of integrated, multi-transport solutions to enable airline and airline service providers to deliver reliable in-flight network connectivity serving both commercial and business aviation. The EchoStar XXIV satellite began service in December 2023, bringing additional broadband capacity across North and South America and is expected to be an integral part of our satellite service business. ● EchoStar Satellite Services segment (“ESS segment”) — which provides satellite services on a full-time and/or occasional-use basis to U.S. government service providers, internet service providers, broadcast news organizations, content providers and private enterprise customers. Our operations include various corporate functions (primarily Executive, Treasury, Strategic Development, Human Resources, Information Technology, Finance, Accounting, Real Estate and Legal) and other activities. Operating expenses include costs incurred in certain satellite development programs and other business development activities, and other income or expenses includes gains or losses from certain of our investments, that have not been assigned to our business segments. These activities, costs and income, as well as eliminations of intersegment transactions, are accounted for in Corporate and Other. As of March 31, 2024 and June 30, 2024, the ESS operating segment did not meet the quantitative thresholds as prescribed under ASC 280, Segment Reporting We also divide our operations by primary geographic market as follows: (i) North America (the U.S. and its territories, Mexico, and Canada); (ii) South and Central America and (iii) Other (Asia, Africa, Australia, Europe, India, and the Middle East). Refer to Note 11. Segment Reporting . On December 31, 2023, EchoStar completed the acquisition of DISH Network pursuant to the Amended and Restated Agreement and Plan of Merger, dated as of October 2, 2023 (the “Amended Merger Agreement”), by and among EchoStar, EAV Corp., a Nevada corporation and its wholly owned subsidiary (“Merger Sub”), and DISH Network, pursuant to which EchoStar acquired DISH Network by means of the merger of Merger Sub with and into DISH Network (the “Merger”), with DISH Network surviving the Merger as EchoStar’s wholly owned subsidiary. For further information, refer to the Consolidated Financial Statements and notes thereto included in our Annual Report on Form 10 ‑ With the Merger complete, EchoStar is currently focused on the process of integrating EchoStar’s and DISH Network’s business in a manner that facilitates synergies, cost savings and growth opportunities, and achieves other anticipated benef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statements do not include all of the information and notes required for complete financial statements prepared under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23. Certain prior period amounts have been reclassified to conform to the current period presentation. All amounts presented in these Condensed Consolidated Financial Statements are expressed in thousands of U.S. dollars unless otherwise noted. Principles of Consolidation We consolidate all majority owned subsidiaries, investments in entities in which we have controlling influence and VIEs where we have been determined to be the primary beneficiary. Minority interests are recorded as noncontrolling interests or redeemable noncontrolling interests.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which will be initially recorded at cost, and based on observable market prices, will be adjusted to their fair value. We record fair value adjustments in “Other, net” within “Other Income (Expense)” on our Condensed Consolidated Statements of Operations. All significant intercompany accounts and transactions have been eliminated in consolidation. Certain prior period amounts have been reclassified to conform to the current period presentation. ​ Use of Estimates The preparation of financial statements in conformity with GAAP requires us to make certain estimates and assumptions that affect the reported amounts of assets and liabilities and disclosure of contingent assets and liabilities at the date of the financial statements and the reported amounts of revenue and expense for each reporting period. Estimates are based on historical experience, observable market inputs, and other reasonable assumptions in accounting for, among other things, allowances for credit losses, deferred taxes and related valuation allowances, uncertain tax positions, loss contingencies, fair value of financial instruments, fair value of options granted under EchoStar’s stock based compensation plans, fair value of assets and liabilities acquired in business combinations, inputs used to recognize revenue over time, including amortization periods for deferred contract acquisition costs and relative standalone selling prices of performance obligations, finance leases, asset impairments, estimates of future cash flows used to evaluate and recognize impairments, useful lives of property, equipment and intangible assets, and incremental borrowing rate (“IBR”) on lease right of use assets, nonrefundable upfront fees, independent third-party retailer incentives and subscriber lives. Economic conditions may increase the inherent uncertainty in the estimates and assumptions indicated above.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 Concentration of Credit Risk One customer represented approximately 20% and 19% of the receivable component of “Trade accounts receivable and contract assets, net” as of June 30, 2024 and December 31, 2023, respectively. As part of our assessment for credit losses, for the quarters ended March 31, 2024 and June 30, 2024, we determined that the collection of the balance owed from a significant customer was uncertain, resulting in a reduction in the “Trade accounts receivable and contract assets, net” balance on our Condensed Consolidated Balance Sheets. Contract Acquisition Costs Our contract acquisition costs represent incremental direct costs of obtaining a contract and consist primarily of sales incentives paid to employees and third-party representatives. When we determine that our contract acquisition costs are recoverable, we defer and amortize the costs over the contract term, or over the estimated life of the customer relationship if anticipated renewals are expected and the incentives payable upon renewal are not commensurate with the initial incentive. We amortize contract acquisition costs in proportion to the revenue to which the costs relate on a straight-line basis. We expense sales incentives as incurred if the expected amortization period is one year or less. Unamortized contract acquisition costs are included in “Other non-current assets, net” in the Condensed Consolidated Balance Sheets and related amortization expense is included in “Selling, general and administrative expenses” in the Condensed Consolidated Statements of Operations. Advertising Costs We recognize advertising expense when incurred as a component of “Selling, general and administrative expenses” on our Condensed Consolidated Statements of Operations. Advertising expenses totaled $10.5 million and $13.9 million for the three months ended June 30, 2024 and 2023, respectively. Advertising expenses totaled $23.5 million and $29.7 million for the six months ended June 30, 2024 and 2023, respectively. ​ Research and Development Research and development costs, not incurred in connection with customer requirements, are expensed as incurred and are included as a component of “Selling, general and administrative expenses” on our Condensed Consolidated Statements of Operations. Additionally, customer-related research and development costs are incurred in connection with the specific requirements of a customer’s order; in such instances, the amounts for these customer funded development efforts are also included in “Cost of sales - equipment and other” in the Condensed Consolidated Statements of Operations. The following table presents the research and development costs incurred: ​ ​ ​ ​ ​ ​ ​ ​ ​ ​ ​ ​ ​ ​ For the three months ended June 30, ​ For the six months ended June 30, ​ ​ 2024 2023 2024 2023 Cost of sales - equipment and other ​ $ 15,363 ​ $ 8,846 ​ $ 26,575 ​ $ 17,524 Research and development expenses ​ $ 4,485 ​ $ 6,840 ​ $ 9,998 ​ $ 15,096 ​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and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As of June 30, 2024 and December 31, 2023, the carrying amount for cash and cash equivalents, trade accounts receivable (net of allowance for credit losses) and contract assets, and current liabilities (excluding the “Current portion of long-term debt and other notes payable”) was equal to or approximated fair value due to their short-term nature or proximity to current market rates. Fair values of our marketable investment securities are measured on a recurring basis based on a variety of observable market inputs. For our investments in publicly traded equity securities and U.S. government securities, fair value ordinarily is determined based on Level 1 measurements that reflect quoted prices for identical securities in active markets. Fair values of our investments in other marketable debt securities are generally based on Level 2 measurements as the markets for such debt securities are less active. We consider trades of identical debt securities on or near the measurement date as a strong indication of fair value and matrix pricing techniques that consider par value, coupon rate, credit quality, maturity and other relevant features may also be used to determine fair value of our investments in marketable debt securities. Additionally, we use fair value measurements from time to time in connection with other investments, asset impairment testing and the assignment of purchase consideration to assets and liabilities of acquired companies. Those fair value measurements typically include significant unobservable inputs and are categorized within Level 3 of the fair value hierarchy. Transfers between levels in the fair value hierarchy are considered to occur at the beginning of the quarterly accounting period. See Note 4. Marketable Investment Securities, Restricted Cash and Cash Equivalents, and Other Investments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9. Long-Term Debt and Other Notes Payable Government Funding The Company is currently participating in two government programs: New York-Connect America Fund, New York Broadband, and prior to the program’s termination in February 2024, the company participated in the Affordable Connectivity Plan (“ACP”), with funding for the ACP ending in May 2024. The purpose of these programs is to provide internet and connectivity services to qualifying households in the United States. The Company is entitled to reimbursement from the government for services provided. We record gross monies received from government entities in “Service revenue,” and associated expenses such as salaries and supplies are recorded in “Cost of services,” or “Selling, general and administrative expenses,” on our Condensed Consolidated Statement of Operations, depending on the nature of expenditure. We accrue for reimbursement requests submitted to government entities in “Trade accounts receivable and contract assets, net” on our Condensed Consolidated Balance Sheets . New Accounting Pronouncements Joint Ventures. Business Combinations — Joint Venture Formations Segment Reporting. Segment Reporting (Topic 280): Improvements to Reporting Segment Disclosures Income Taxes.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06:39Z</dcterms:created>
  <dcterms:modified xmlns:dcterms="http://purl.org/dc/terms/" xmlns:xsi="http://www.w3.org/2001/XMLSchema-instance" xsi:type="dcterms:W3CDTF">2024-08-14T19:06:39Z</dcterms:modified>
</cp:coreProperties>
</file>